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Basis of Presentation" sheetId="6" r:id="rId6"/>
    <s:sheet name="Business Combinations" sheetId="7" r:id="rId7"/>
    <s:sheet name="Earnings Per Share" sheetId="8" r:id="rId8"/>
    <s:sheet name="Inventories" sheetId="9" r:id="rId9"/>
    <s:sheet name="Intangible Assets" sheetId="10" r:id="rId10"/>
    <s:sheet name="Goodwill" sheetId="11" r:id="rId11"/>
    <s:sheet name="Property and Equipment, net" sheetId="12" r:id="rId12"/>
    <s:sheet name="Reserve for Product Warranties" sheetId="13" r:id="rId13"/>
    <s:sheet name="Share-Based Compensation" sheetId="14" r:id="rId14"/>
    <s:sheet name="Other Income (Expense), net" sheetId="15" r:id="rId15"/>
    <s:sheet name="Income Taxes" sheetId="16" r:id="rId16"/>
    <s:sheet name="Restructuring Reserves" sheetId="17" r:id="rId17"/>
    <s:sheet name="Segment, Customer and Geographi" sheetId="18" r:id="rId18"/>
    <s:sheet name="Fair Value Measurements" sheetId="19" r:id="rId19"/>
    <s:sheet name="Immaterial Corrections to Prior" sheetId="20" r:id="rId20"/>
    <s:sheet name="Basis Of Presentation (Policies" sheetId="21" r:id="rId21"/>
    <s:sheet name="Earnings Per Share (Tables)" sheetId="22" r:id="rId22"/>
    <s:sheet name="Inventories (Tables)" sheetId="23" r:id="rId23"/>
    <s:sheet name="Intangible Assets (Tables)" sheetId="24" r:id="rId24"/>
    <s:sheet name="Goodwill (Tables)" sheetId="25" r:id="rId25"/>
    <s:sheet name="Property and Equipment, net (Ta" sheetId="26" r:id="rId26"/>
    <s:sheet name="Reserve for Product Warranties " sheetId="27" r:id="rId27"/>
    <s:sheet name="Share-Based Compensation (Table" sheetId="28" r:id="rId28"/>
    <s:sheet name="Other Income (Expense), net (Ta" sheetId="29" r:id="rId29"/>
    <s:sheet name="Restructuring Reserves (Tables)" sheetId="30" r:id="rId30"/>
    <s:sheet name="Segment, Customer and Geograp31" sheetId="31" r:id="rId31"/>
    <s:sheet name="Fair Value Measurements (Tables" sheetId="32" r:id="rId32"/>
    <s:sheet name="Immaterial Corrections to Pri33" sheetId="33" r:id="rId33"/>
    <s:sheet name="Business Combinations (Details " sheetId="34" r:id="rId34"/>
    <s:sheet name="Earnings Per Share (Details)" sheetId="35" r:id="rId35"/>
    <s:sheet name="Inventories (Details)" sheetId="36" r:id="rId36"/>
    <s:sheet name="Inventories (Details Textual)" sheetId="37" r:id="rId37"/>
    <s:sheet name="Intangible Assets (Details)" sheetId="38" r:id="rId38"/>
    <s:sheet name="Intangible Assets (Details 1)" sheetId="39" r:id="rId39"/>
    <s:sheet name="Intangible Assets (Details 2)" sheetId="40" r:id="rId40"/>
    <s:sheet name="Intangible Assets (Details Text" sheetId="41" r:id="rId41"/>
    <s:sheet name="Goodwill (Details)" sheetId="42" r:id="rId42"/>
    <s:sheet name="Property and Equipment, Net (De" sheetId="43" r:id="rId43"/>
    <s:sheet name="Property and Equipment, Net (44" sheetId="44" r:id="rId44"/>
    <s:sheet name="Reserve for Product Warrantie45" sheetId="45" r:id="rId45"/>
    <s:sheet name="Reserve for Product Warrantie46" sheetId="46" r:id="rId46"/>
    <s:sheet name="Share-Based Compensation (Detai" sheetId="47" r:id="rId47"/>
    <s:sheet name="Share-Based Compensation (Det48" sheetId="48" r:id="rId48"/>
    <s:sheet name="Other Income (Expense), net (De" sheetId="49" r:id="rId49"/>
    <s:sheet name="Income Taxes (Details)" sheetId="50" r:id="rId50"/>
    <s:sheet name="Restructuring Reserves (Details" sheetId="51" r:id="rId51"/>
    <s:sheet name="Segment, Customer and Geograp52" sheetId="52" r:id="rId52"/>
    <s:sheet name="Segment, Customer and Geograp53" sheetId="53" r:id="rId53"/>
    <s:sheet name="Fair Value Measurements (Detail" sheetId="54" r:id="rId54"/>
    <s:sheet name="Fair Value Measurements (Deta55" sheetId="55" r:id="rId55"/>
    <s:sheet name="Immaterial Corrections to Pri56" sheetId="56" r:id="rId56"/>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5</t>
  </si>
  <si>
    <t>Jul. 30, 2015</t>
  </si>
  <si>
    <t>Document and Entity Information [Abstract]</t>
  </si>
  <si>
    <t>Entity Registrant Name</t>
  </si>
  <si>
    <t>NATUS MEDICAL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4,458 in 2015 and $4,324 in 2014</t>
  </si>
  <si>
    <t>Inventories</t>
  </si>
  <si>
    <t>Prepaid expenses and other current assets</t>
  </si>
  <si>
    <t>Deferred income tax</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Long-term liabilities:</t>
  </si>
  <si>
    <t>Other liabilities</t>
  </si>
  <si>
    <t>Total liabilities</t>
  </si>
  <si>
    <t>Stockholders’ equity:</t>
  </si>
  <si>
    <t>Common Stock, $0.001 par value, 120,000,000 shares authorized; shares issued and outstanding 33,084,167 in 2015 and 32,265,997 in 2014</t>
  </si>
  <si>
    <t>Preferred stock, $0.001 par value; 10,000,000 shares authorized; no shares issued and outstanding in 2015 and 2014</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and Comprehensive Income (unaudited) - USD ($) shares in Thousands, $ in Thousands</t>
  </si>
  <si>
    <t>3 Months Ended</t>
  </si>
  <si>
    <t>Jun. 30, 2014</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 expense</t>
  </si>
  <si>
    <t>Net income</t>
  </si>
  <si>
    <t>Foreign currency translation adjustment</t>
  </si>
  <si>
    <t>Comprehensive income</t>
  </si>
  <si>
    <t>Earnings per share:</t>
  </si>
  <si>
    <t>Basic (dollars per share)</t>
  </si>
  <si>
    <t>Diluted (dollars per share)</t>
  </si>
  <si>
    <t>Weighted average shares used in the calculation of earnings per share:</t>
  </si>
  <si>
    <t>Basic (in shares)</t>
  </si>
  <si>
    <t>Diluted (in shares)</t>
  </si>
  <si>
    <t>Condensed Consolidated Statements of Cash Flows (unaudited) - USD ($) $ in Thousands</t>
  </si>
  <si>
    <t>Operating activities:</t>
  </si>
  <si>
    <t>Adjustments to reconcile net income to net cash provided by operating activities:</t>
  </si>
  <si>
    <t>Provision for losses on accounts receivable</t>
  </si>
  <si>
    <t>Excess tax benefit on the exercise of stock options</t>
  </si>
  <si>
    <t>Depreciation and amortization</t>
  </si>
  <si>
    <t>Warranty reserve</t>
  </si>
  <si>
    <t>Share-based compensation</t>
  </si>
  <si>
    <t>Accounts receivable</t>
  </si>
  <si>
    <t>Prepaid expenses and other assets</t>
  </si>
  <si>
    <t>Net cash provided by operating activities</t>
  </si>
  <si>
    <t>Liabilities acquired in acquisitions</t>
  </si>
  <si>
    <t>Acquisition of businesses, net of cash acquired</t>
  </si>
  <si>
    <t>Purchases of property and equipment</t>
  </si>
  <si>
    <t>Purchase of intangible assets</t>
  </si>
  <si>
    <t>Net cash used in investing activities</t>
  </si>
  <si>
    <t>Proceeds from stock option exercises and Employee Stock Purchase Program purchases</t>
  </si>
  <si>
    <t>Repurchase of common stock</t>
  </si>
  <si>
    <t>Taxes paid related to net share settlement of equity awards</t>
  </si>
  <si>
    <t>Contingent consideration earn-out</t>
  </si>
  <si>
    <t>Payments on borrowings</t>
  </si>
  <si>
    <t>Net cash provided by (used in) financing activities</t>
  </si>
  <si>
    <t>Exchange rate changes effect on cash and cash equivalents</t>
  </si>
  <si>
    <t>Net increase (decrease) in cash and cash equivalents</t>
  </si>
  <si>
    <t>Cash and cash equivalents, beginning of period</t>
  </si>
  <si>
    <t>Cash and cash equivalents, end of period</t>
  </si>
  <si>
    <t>Cash paid for interest</t>
  </si>
  <si>
    <t>Cash paid for income taxes</t>
  </si>
  <si>
    <t>Property and equipment included in accounts payable</t>
  </si>
  <si>
    <t>Inventory transferred to property and equipment</t>
  </si>
  <si>
    <t>Basis of Presentation</t>
  </si>
  <si>
    <t>Organization, Consolidation and Presentation of Financial Statements [Abstract]</t>
  </si>
  <si>
    <t>Basis of Presentation The accompanying interim condensed consolidated financial statements of Natus Medical Incorporated (“Natus,” “we,” “us,” “our,” or the “Company”)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4 . Interim financial reports are prepared in accordance with the rules and regulations of the Securities and Exchange Commission; accordingly, they do not include all of the information and notes required by GAAP for annual financial statements. The interim financial information is unaudited, and except for the prior period correction of errors disclosed below, reflects all normal adjustments that are, in the opinion of management, necessary for the fair presentation of our financial position, results of operations, and cash flows for the interim periods presented. The consolidated balance sheet as of December 31, 2014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4 . We have made certain reclassifications to the prior period to conform to current period presentation. Operating results for the six months ended June 30, 2015 are not necessarily indicative of the results that may be expected for the year ending December 31, 2015 . The accompanying condensed consolidated financial statements include the accounts of the Company and its wholly owned subsidiaries. All intercompany accounts and transactions have been eliminated in consolidation. Recent Accounting Pronouncements In May 2014, the Financial Accounting Standards Board (“FASB”) issued Accounting Standards Update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Business Combinations</t>
  </si>
  <si>
    <t>Business Combinations [Abstract]</t>
  </si>
  <si>
    <t>Business Combinations Global Neuro-Diagnostics The Company acquired Global Neuro-Diagnostics ("GND") through an equity purchase on January 23, 2015. GND's service offers patients a more convenient way to complete routine EEG and video EEG testing which can be performed at the home, hospital or physician's office. The service also provides comprehensive reporting and support to the physician. The cash consideration for GND was $11.4 million . The purchase agreement also included an earn-out condition which the Company estimates to be $3.3 million . This earn-out is contingent upon GND achieving certain revenue milestones from 2015 to 2017. The purchase price allocation is considered preliminary, and final determination of the value of intangible assets and contingent consideration is expected during the third quarter of 2015 as we are in the process of verifying data supporting the valuation of the acquired intangible assets. Final determination of the values may result in an adjustment to the preliminary purchase price allocation, with an offsetting adjustment to goodwill. Pro forma financial information for the GND acquisition is not presented as it is not considered material. NicView On January 2, 2015, the Company purchased the assets of NicView for cash consideration of $1.1 million . NicView provides streaming video for families with babies in the neonatal intensive care unit. The asset purchase agreement included an earn-out condition contingent upon revenue earned in 2015. The Company estimates this earn-out to be $1.4 million . Pro forma financial information for the NicView acquisition is not presented as it is not considered material. Hearing Screening as a Service In the first quarter of 2014, the Company entered into two asset purchase agreements for companies in the newborn hearing screening services market for cash consideration of $2.6 million . The purchase agreements also included an earn-out condition which was contingent upon annual revenue growth through 2016. This earn-out, previously estimated at $0.8 million , was settled during the second quarter of 2015 for $0.7 million . Both acquisitions support the Company’s objective to enter this market that complements our newborn hearing screening device business. This hearing screening services business operates under the name Peloton. Pro forma financial information for these two acquisitions is not presented as it is not considered material.</t>
  </si>
  <si>
    <t>Earnings Per Share</t>
  </si>
  <si>
    <t>Earnings Per Share [Abstract]</t>
  </si>
  <si>
    <t>Earnings Per Share The components of basic and diluted EPS are as follows (in thousands, except per share amounts): Three Months Ended Six Months Ended 2015 2014 2015 2014 Net income $ 9,851 $ 7,461 $ 18,447 $ 14,216 Weighted average common shares 32,273 31,424 32,201 31,244 Dilutive effect of stock based awards 931 1,020 957 1,071 Diluted Shares 33,204 32,444 33,158 32,315 Basic earnings per share $ 0.31 $ 0.24 $ 0.57 $ 0.45 Diluted earnings per share $ 0.30 $ 0.23 $ 0.56 $ 0.44 Shares excluded from calculation of diluted EPS — 233 — 231</t>
  </si>
  <si>
    <t>Inventory Disclosure [Abstract]</t>
  </si>
  <si>
    <t>Inventories Inventories consist of the following (in thousands): June 30, 2015 December 31, 2014 Raw materials and subassemblies $ 23,904 $ 19,821 Work in process 1,700 1,808 Finished goods 25,616 26,037 Total inventories 51,220 47,666 Less: Non-current inventories (6,347 ) (7,615 ) Inventories, current $ 44,873 $ 40,051 At June 30, 2015 and December 31, 2014 , the Company has classified $6.3 million and $7.6 million , respectively, of inventories as other assets. This inventory consists primarily of service components used to repair products pursuant to warranty obligations and extended service contracts, including service components for products we are not currently selling. Management believes that these inventories will be utilized for their intended purpose.</t>
  </si>
  <si>
    <t>Intangible Assets</t>
  </si>
  <si>
    <t>Goodwill and Intangible Assets Disclosure [Abstract]</t>
  </si>
  <si>
    <t>Intangible Assets The following table summarizes the components of gross and net intangible asset balances (in thousands): June 30, 2015 December 31, 2014 Gross Accumulated Accumulated Net Book Gross Accumulated Accumulated Net Book Intangible assets with definite lives: Technology $ 63,747 — $ (29,829 ) $ 33,918 $ 64,376 — $ (28,195 ) $ 36,181 Customer related 33,136 — (12,953 ) $ 20,183 31,189 — (11,786 ) 19,403 Trade names 32,077 (3,380 ) (1,025 ) $ 27,672 32,443 (3,504 ) — 28,939 Internally developed software 15,161 — (7,218 ) $ 7,943 14,109 — (6,511 ) 7,598 Patents 2,696 — (2,143 ) $ 553 2,794 — (2,154 ) 640 Backlog 718 — (718 ) — 719 — (719 ) — Definite-lived intangible assets $ 147,535 $ (3,380 ) $ (53,886 ) $ 90,269 $ 145,630 $ (3,504 ) $ (49,365 ) $ 92,761 Finite-lived intangible assets are amortized over their weighted average lives of 17 years for technology, 12 years for customer related intangibles, 7 years for internally developed software, 7 years for trade names, and 13 years for patents. Internally developed software consists of $13.0 million relating to costs incurred for development of internal use computer software and $2.2 million for development of software to be sold. Amortization expense related to intangible assets with definite lives was as follows (in thousands): Three Months Ended Six Months Ended 2015 2014 2015 2014 Technology $ 961 $ 500 $ 1,921 $ 1,165 Customer related 715 296 1,404 1,025 Trade names 1,025 — 1,025 — Internally developed software 353 422 707 698 Patents 28 6 56 104 Total amortization $ 3,082 $ 1,224 $ 5,113 $ 2,992 Expected amortization expense related to amortizable intangible assets is as follows (in thousands): Six months ending December 31, 2015 $ 6,132 2016 11,701 2017 11,417 2018 11,192 2019 10,217 2020 8,830 Thereafter 30,780 Total expected amortization expense $ 90,269 During the second quarter of 2015 we initiated a strategy to increase the brand strength of Natus by replacing acquired product trade names with Natus branded products over time. The implementation of this strategy places definite expected future lives on our acquired trade names which previously had indefinite lives. In the second quarter of 2015 we assigned these trade names lives of seven years based on the timeline of our strategy to rebrand our products. We will continue to assess the lives of these assets based on the timing and execution of this strategy. Amortization expense for trade names is recorded as a component of operating expense. This change increased the Company’s amortization expense and decreased pre-tax income by approximately $1.0 million , decreased net income by approximately $0.7 million , and decreased diluted earnings per share by $0.02 per share for the three months ended June 30, 2015.</t>
  </si>
  <si>
    <t>Goodwill The carrying amount of goodwill and the changes in those balances are as follows (in thousands): December 31, 2014 $ 96,316 Acquisitions 13,489 Foreign currency translation (1,289 ) June 30, 2015 $ 108,516</t>
  </si>
  <si>
    <t>Property and Equipment, net</t>
  </si>
  <si>
    <t>Property, Plant and Equipment [Abstract]</t>
  </si>
  <si>
    <t>Property and Equipment, net Property and equipment, net consist of the following (in thousands): June 30, 2015 December 31, 2014 Land $ 3,062 $ 3,092 Buildings 6,574 6,828 Leasehold improvements 2,396 2,118 Office furniture and equipment 13,750 12,839 Computer software and hardware 9,723 8,821 Demonstration and loaned equipment 11,079 10,929 46,584 44,627 Accumulated depreciation (28,233 ) (26,704 ) Total $ 18,351 $ 17,923 Depreciation expense of property and equipment was approximately $1.0 million and $2.1 million for the three and six months ended June 30, 2015 , respectively, and approximately $1.0 million and $2.4 million for the three and six months ended June 30, 2014 , respectively.</t>
  </si>
  <si>
    <t>Reserve for Product Warranties</t>
  </si>
  <si>
    <t>Product Warranties Disclosures [Abstract]</t>
  </si>
  <si>
    <t>Reserve for Product Warranties We provide a warranty on all medical device products that is generally one year in length. We also sell extended service agreements on our medical device products that are generally over one year in length. Service for domestic customers is provided by Company-owned service centers that perform all service, repair, and calibration services. Service for international customers is provided by a combination of Company-owned facilities and vendors on a contract basis. We have accrued a warranty reserve, included in accrued liabilities on the accompanying condensed consolidated balance sheets, for the expected future costs of servicing products during the initial warranty period. We base the liability on actual warranty costs incurred to service those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 The details of activity in the warranty reserve are as follows (in thousands): Three Months Ended Six Months Ended 2015 2014 2015 2014 Balance, beginning of period $ 2,975 $ 3,011 $ 2,753 $ 3,142 Additions charged to expense 2,278 141 3,153 595 Reductions (845 ) (464 ) (1,498 ) (1,049 ) Balance, end of period $ 4,408 $ 2,688 $ 4,408 $ 2,688</t>
  </si>
  <si>
    <t>Share-Based Compensation</t>
  </si>
  <si>
    <t>Disclosure of Compensation Related Costs, Share-based Payments [Abstract]</t>
  </si>
  <si>
    <t>Share-Based Compensation At June 30, 2015 , we have two active share-based compensation plans, the 2011 Stock Awards Plan and the 2011 Employee Stock Purchase Plan. The terms of awards granted during the six months ended June 30, 2015 and our methods for determining grant-date fair value of the awards are consistent with those described in the consolidated financial statements included in our Annual Report on Form 10-K for the year ended December 31, 2014 . Detail of share-based compensation expense is as follows (in thousands): Three Months Ended Six Months Ended 2015 2014 2015 2014 Cost of revenue $ 36 $ 50 $ 87 $ 78 Marketing and selling 322 261 685 497 Research and development 178 257 395 404 General and administrative 1,224 999 2,324 2,198 Total $ 1,760 $ 1,567 $ 3,491 $ 3,177 As of June 30, 2015 , unrecognized compensation expense related to the unvested portion of our stock options and other stock awards was approximately $10.6 million , which is expected to be recognized over a weighted average period of 1.9 years .</t>
  </si>
  <si>
    <t>Other Income (Expense), net</t>
  </si>
  <si>
    <t>Other Income and Expenses [Abstract]</t>
  </si>
  <si>
    <t>Other Income (Expense), net Other income (expense), net consists of (in thousands): Three Months Ended Six Months Ended 2015 2014 2015 2014 Interest income $ 6 $ 7 $ 16 $ 137 Interest expense — (184 ) — (448 ) Foreign currency gain (loss) (501 ) 852 (1,491 ) 1,001 Other 115 120 265 417 Total other income (expense), net $ (380 ) $ 795 $ (1,210 ) $ 1,107</t>
  </si>
  <si>
    <t>Income Taxes</t>
  </si>
  <si>
    <t>Income Tax Disclosure [Abstract]</t>
  </si>
  <si>
    <t>Income Taxes Provision for Income Tax Expense We recorded provisions for income tax of $3.8 million and $7.7 million for the three and six months ended June 30, 2015, respectively. Our effective tax rate was 27.7% and 29.4% for the three and six months ended June 30, 2015, respectively. We recorded provisions for income tax of $3.3 million and $6.2 million for the three and six months ended June 30, 2014, respectively. Our effective tax rate was 30.5% and 30.4% for the three and six months ended June 30, 2014. Our effective tax rate for the three and six months ended June 30, 2015 differed from federal statutory tax rate primarily because profits taxed in foreign jurisdictions with lower tax rates than the federal statutory rate. The decrease in the effective tax rate for the three and six months ended June 30, 2015 compared with the three and six months ended June 30, 2014 is primarily attributable to forecasted shifts in the geographical mix of income. We recorded $101,000 net tax benefit of unrecognized tax benefits for the six months ended June 30, 2015. Within the next twelve months, it is possible our uncertain tax benefit may change with a range of approximately zero to $490,000 . Our tax returns remain open to examinations as follows: U.S. Federal, 2011 through 2014, U.S. States 2010 through 2013 and significant foreign jurisdictions 2010 through 2014.</t>
  </si>
  <si>
    <t>Restructuring Reserves</t>
  </si>
  <si>
    <t>Restructuring and Related Activities [Abstract]</t>
  </si>
  <si>
    <t>Restructuring Reserves The Company has historically incurred an ongoing level of restructuring-type activities to maintain a competitive cost structure, including manufacturing and workforce optimization resulting from acquisitions. The balance of the restructuring reserve is included in accrued liabilities on the accompanying condensed consolidated balance sheets. Employee termination benefits are included as a part of restructuring expenses. Activity in the restructuring reserves for the six months ended June 30, 2015 is as follows (in thousands): Personnel Related Facility Related Total Balance at December 31, 2014 $ 368 $ — $ 368 Additions 309 77 386 Reversals (70 ) — (70 ) Payments (415 ) (77 ) (492 ) Balance at June, 2015 $ 192 $ — $ 192</t>
  </si>
  <si>
    <t>Segment, Customer and Geographic Information</t>
  </si>
  <si>
    <t>Segment Reporting [Abstract]</t>
  </si>
  <si>
    <t>Segment, Customer and Geographic Information We operate in one reportable segment in which we provide healthcare products used for the screening, detection, treatment, monitoring and tracking of common medical ailments. Our end-user customer base includes hospitals, clinics, laboratories, physicians, nurses, audiologists, and governmental agencies. Most of our international sales are to distributors who resell our products to end users or sub-distributors. Revenue and long-lived asset information are as follows (in thousands): Three Months Ended Six Months Ended 2015 2014 2015 2014 Consolidated Revenue: United States $ 60,505 $ 52,468 $ 115,069 $ 100,813 Foreign countries 31,432 33,857 66,263 71,135 Totals $ 91,937 $ 86,325 $ 181,332 $ 171,948 Three Months Ended Six Months Ended 2015 2014 2015 2014 Revenue by End Market: Neurology Products Devices and Systems $ 41,011 $ 40,691 $ 81,120 $ 81,994 Supplies 15,415 15,139 30,291 30,313 Services 2,201 — 3,489 — Total Neurology Revenue 58,627 55,830 114,900 112,307 Newborn Care Products Devices and Systems 17,926 17,180 36,109 32,549 Supplies 12,080 11,604 24,649 23,879 Services 3,304 1,711 5,674 3,213 Total Newborn Care Revenue 33,310 30,495 66,432 59,641 Total Revenue $ 91,937 $ 86,325 $ 181,332 $ 171,948 June 30, 2015 December 31, 2014 Property and equipment, net: United States $ 6,377 $ 5,782 Canada 5,286 5,538 Argentina 3,452 3,692 Other foreign countries 3,236 2,911 Totals $ 18,351 $ 17,923 During the three and six months ended June 30, 2015 and 2014 , no single customer or foreign country contributed to more than 10% of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mpany’s consolidated balance sheet as of June 30, 2015 and December 31, 2014 , but require disclosure of their fair values: cash and cash equivalents, accounts receivable, accounts payable, and accrued liabilities. The carrying value of these financial instruments approximates fair values because of their relatively short maturity. In the third quarter of 2014 the Company listed its facility in Mundelein, Illinois for sale. This asset was measured at fair value less cost to sell as of September 30, 2014 based on market price and is classified as a Level 2 asset. The book value of this asset on June 30, 2014 was $3.6 million . We expensed $2.2 million during the third quarter 2014 for this impairment. As of June 30, 2015 we are carrying the asset as held for sale in other current assets on the balance sheet at a value of $1.4 million . The Company also has contingent consideration associated with earn-outs from acquisitions. Contingent consideration liabilities are classified as Level 3 liabilities, as the Company uses unobservable inputs to value them, which is a probability-based income approach. Subsequent changes in the fair value of contingent consideration liabilities are recorded within the Company's income statement as an operating expense. December 31, 2014 Additions Payments Adjustments June 30, 2015 Liabilities: Contingent consideration $ 812 $ 4,705 $ (664 ) $ (148 ) $ 4,705 Total $ 812 $ 4,705 $ (664 ) $ (148 ) $ 4,705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t>
  </si>
  <si>
    <t>Immaterial Corrections to Prior Period Financial Statements</t>
  </si>
  <si>
    <t>Accounting Changes and Error Corrections [Abstract]</t>
  </si>
  <si>
    <t>Immaterial Corrections to Prior Period Financial Statements Certain amounts previously reported in the consolidated statements of income and statements of cash flows for the three months ended June 30, 2014 have been restated to reflect the correction of an immaterial error as disclosed in the Company’s Annual Report on Form 10-K for the year ended December 31, 2014. The error related to the amount of manufacturing labor and overhead applied to inventory. We believe the effects of the error are not material to our consolidated financial statements. A summary of the effects of the correction of this error on our statement of income and comprehensive income for the three and six months ended June 30, 2014 and our statement of cash flow for the six months ended June 30, 2014 is presented in the table below (in thousands, except per share data): Three Months Ended June 30, 2014 Six Months Ended June 30, 2014 Previously Reported Revised Previously Reported Revised Statements of Income and Comprehensive Income Cost of revenue $ 35,295 $ 35,500 $ 71,028 $ 69,480 Intangibles amortization — 156 — 1,202 Gross profit 51,029 50,669 100,920 101,266 Income from operations 10,305 9,945 18,986 19,332 Income before provision for income tax 11,100 10,740 20,093 20,439 Provision for income tax expense 3,359 3,279 6,101 6,223 Net income 7,741 7,461 13,991 14,216 Comprehensive income 6,662 6,383 10,022 10,247 Net income per share, basic $ 0.25 $ 0.24 $ 0.45 $ 0.45 Net income per share, diluted $ 0.24 $ 0.23 $ 0.43 $ 0.44 Statements of Cash Flows Net income $ 13,991 $ 14,216 Changes in operating assets and liabilities, net of assets and liabilities acquired in acquisitions: Inventories 2,699 2,353 Accrued liabilities (5,034 ) (4,913 ) Net cash provided by operating activities $ 19,142 $ 19,143</t>
  </si>
  <si>
    <t>Basis Of Presentation (Policies)</t>
  </si>
  <si>
    <t>Recent Accounting Pronouncements</t>
  </si>
  <si>
    <t>Recent Accounting Pronouncements In May 2014, the Financial Accounting Standards Board (“FASB”) issued Accounting Standards Update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Earnings Per Share (Tables)</t>
  </si>
  <si>
    <t>The components of basic and diluted EPS are as follows (in thousands, except per share amounts): Three Months Ended Six Months Ended 2015 2014 2015 2014 Net income $ 9,851 $ 7,461 $ 18,447 $ 14,216 Weighted average common shares 32,273 31,424 32,201 31,244 Dilutive effect of stock based awards 931 1,020 957 1,071 Diluted Shares 33,204 32,444 33,158 32,315 Basic earnings per share $ 0.31 $ 0.24 $ 0.57 $ 0.45 Diluted earnings per share $ 0.30 $ 0.23 $ 0.56 $ 0.44 Shares excluded from calculation of diluted EPS — 233 — 231</t>
  </si>
  <si>
    <t>Inventories (Tables)</t>
  </si>
  <si>
    <t>Summary of Inventories</t>
  </si>
  <si>
    <t>Inventories consist of the following (in thousands): June 30, 2015 December 31, 2014 Raw materials and subassemblies $ 23,904 $ 19,821 Work in process 1,700 1,808 Finished goods 25,616 26,037 Total inventories 51,220 47,666 Less: Non-current inventories (6,347 ) (7,615 ) Inventories, current $ 44,873 $ 40,051</t>
  </si>
  <si>
    <t>Intangible Assets (Tables)</t>
  </si>
  <si>
    <t>Amortization expense related to intangible assets with definite lives</t>
  </si>
  <si>
    <t>The following table summarizes the components of gross and net intangible asset balances (in thousands): June 30, 2015 December 31, 2014 Gross Accumulated Accumulated Net Book Gross Accumulated Accumulated Net Book Intangible assets with definite lives: Technology $ 63,747 — $ (29,829 ) $ 33,918 $ 64,376 — $ (28,195 ) $ 36,181 Customer related 33,136 — (12,953 ) $ 20,183 31,189 — (11,786 ) 19,403 Trade names 32,077 (3,380 ) (1,025 ) $ 27,672 32,443 (3,504 ) — 28,939 Internally developed software 15,161 — (7,218 ) $ 7,943 14,109 — (6,511 ) 7,598 Patents 2,696 — (2,143 ) $ 553 2,794 — (2,154 ) 640 Backlog 718 — (718 ) — 719 — (719 ) — Definite-lived intangible assets $ 147,535 $ (3,380 ) $ (53,886 ) $ 90,269 $ 145,630 $ (3,504 ) $ (49,365 ) $ 92,761 Amortization expense related to intangible assets with definite lives was as follows (in thousands): Three Months Ended Six Months Ended 2015 2014 2015 2014 Technology $ 961 $ 500 $ 1,921 $ 1,165 Customer related 715 296 1,404 1,025 Trade names 1,025 — 1,025 — Internally developed software 353 422 707 698 Patents 28 6 56 104 Total amortization $ 3,082 $ 1,224 $ 5,113 $ 2,992</t>
  </si>
  <si>
    <t>Expected amortization expense related to amortizable intangible assets</t>
  </si>
  <si>
    <t>Expected amortization expense related to amortizable intangible assets is as follows (in thousands): Six months ending December 31, 2015 $ 6,132 2016 11,701 2017 11,417 2018 11,192 2019 10,217 2020 8,830 Thereafter 30,780 Total expected amortization expense $ 90,269</t>
  </si>
  <si>
    <t>Goodwill (Tables)</t>
  </si>
  <si>
    <t>Carrying amount of Goodwill</t>
  </si>
  <si>
    <t>The carrying amount of goodwill and the changes in those balances are as follows (in thousands): December 31, 2014 $ 96,316 Acquisitions 13,489 Foreign currency translation (1,289 ) June 30, 2015 $ 108,516</t>
  </si>
  <si>
    <t>Property and Equipment, net (Tables)</t>
  </si>
  <si>
    <t>Property and Equipment net</t>
  </si>
  <si>
    <t>Property and equipment, net consist of the following (in thousands): June 30, 2015 December 31, 2014 Land $ 3,062 $ 3,092 Buildings 6,574 6,828 Leasehold improvements 2,396 2,118 Office furniture and equipment 13,750 12,839 Computer software and hardware 9,723 8,821 Demonstration and loaned equipment 11,079 10,929 46,584 44,627 Accumulated depreciation (28,233 ) (26,704 ) Total $ 18,351 $ 17,923</t>
  </si>
  <si>
    <t>Reserve for Product Warranties (Tables)</t>
  </si>
  <si>
    <t>The details of activity in the warranty reserve are as follows (in thousands): Three Months Ended Six Months Ended 2015 2014 2015 2014 Balance, beginning of period $ 2,975 $ 3,011 $ 2,753 $ 3,142 Additions charged to expense 2,278 141 3,153 595 Reductions (845 ) (464 ) (1,498 ) (1,049 ) Balance, end of period $ 4,408 $ 2,688 $ 4,408 $ 2,688</t>
  </si>
  <si>
    <t>Share-Based Compensation (Tables)</t>
  </si>
  <si>
    <t>Share-Based Compensation Expense</t>
  </si>
  <si>
    <t>Detail of share-based compensation expense is as follows (in thousands): Three Months Ended Six Months Ended 2015 2014 2015 2014 Cost of revenue $ 36 $ 50 $ 87 $ 78 Marketing and selling 322 261 685 497 Research and development 178 257 395 404 General and administrative 1,224 999 2,324 2,198 Total $ 1,760 $ 1,567 $ 3,491 $ 3,177</t>
  </si>
  <si>
    <t>Other Income (Expense), net (Tables)</t>
  </si>
  <si>
    <t>Other income (expense), net consists of (in thousands): Three Months Ended Six Months Ended 2015 2014 2015 2014 Interest income $ 6 $ 7 $ 16 $ 137 Interest expense — (184 ) — (448 ) Foreign currency gain (loss) (501 ) 852 (1,491 ) 1,001 Other 115 120 265 417 Total other income (expense), net $ (380 ) $ 795 $ (1,210 ) $ 1,107</t>
  </si>
  <si>
    <t>Restructuring Reserves (Tables)</t>
  </si>
  <si>
    <t>Detail of Activity in the Restructuring Reserve</t>
  </si>
  <si>
    <t>Activity in the restructuring reserves for the six months ended June 30, 2015 is as follows (in thousands): Personnel Related Facility Related Total Balance at December 31, 2014 $ 368 $ — $ 368 Additions 309 77 386 Reversals (70 ) — (70 ) Payments (415 ) (77 ) (492 ) Balance at June, 2015 $ 192 $ — $ 192</t>
  </si>
  <si>
    <t>Segment, Customer and Geographic Information (Tables)</t>
  </si>
  <si>
    <t>Revenue and Long-lived Asset Information by Geographic Region</t>
  </si>
  <si>
    <t>Revenue and long-lived asset information are as follows (in thousands): Three Months Ended Six Months Ended 2015 2014 2015 2014 Consolidated Revenue: United States $ 60,505 $ 52,468 $ 115,069 $ 100,813 Foreign countries 31,432 33,857 66,263 71,135 Totals $ 91,937 $ 86,325 $ 181,332 $ 171,948 Three Months Ended Six Months Ended 2015 2014 2015 2014 Revenue by End Market: Neurology Products Devices and Systems $ 41,011 $ 40,691 $ 81,120 $ 81,994 Supplies 15,415 15,139 30,291 30,313 Services 2,201 — 3,489 — Total Neurology Revenue 58,627 55,830 114,900 112,307 Newborn Care Products Devices and Systems 17,926 17,180 36,109 32,549 Supplies 12,080 11,604 24,649 23,879 Services 3,304 1,711 5,674 3,213 Total Newborn Care Revenue 33,310 30,495 66,432 59,641 Total Revenue $ 91,937 $ 86,325 $ 181,332 $ 171,948 June 30, 2015 December 31, 2014 Property and equipment, net: United States $ 6,377 $ 5,782 Canada 5,286 5,538 Argentina 3,452 3,692 Other foreign countries 3,236 2,911 Totals $ 18,351 $ 17,923</t>
  </si>
  <si>
    <t>Fair Value Measurements (Tables)</t>
  </si>
  <si>
    <t>Changes in fair value of contingent consideration</t>
  </si>
  <si>
    <t>Subsequent changes in the fair value of contingent consideration liabilities are recorded within the Company's income statement as an operating expense. December 31, 2014 Additions Payments Adjustments June 30, 2015 Liabilities: Contingent consideration $ 812 $ 4,705 $ (664 ) $ (148 ) $ 4,705 Total $ 812 $ 4,705 $ (664 ) $ (148 ) $ 4,705</t>
  </si>
  <si>
    <t>Immaterial Corrections to Prior Period Financial Statements (Tables)</t>
  </si>
  <si>
    <t>A summary of the effects of the correction of this error on our statement of income and comprehensive income for the three and six months ended June 30, 2014 and our statement of cash flow for the six months ended June 30, 2014 is presented in the table below (in thousands, except per share data): Three Months Ended June 30, 2014 Six Months Ended June 30, 2014 Previously Reported Revised Previously Reported Revised Statements of Income and Comprehensive Income Cost of revenue $ 35,295 $ 35,500 $ 71,028 $ 69,480 Intangibles amortization — 156 — 1,202 Gross profit 51,029 50,669 100,920 101,266 Income from operations 10,305 9,945 18,986 19,332 Income before provision for income tax 11,100 10,740 20,093 20,439 Provision for income tax expense 3,359 3,279 6,101 6,223 Net income 7,741 7,461 13,991 14,216 Comprehensive income 6,662 6,383 10,022 10,247 Net income per share, basic $ 0.25 $ 0.24 $ 0.45 $ 0.45 Net income per share, diluted $ 0.24 $ 0.23 $ 0.43 $ 0.44 Statements of Cash Flows Net income $ 13,991 $ 14,216 Changes in operating assets and liabilities, net of assets and liabilities acquired in acquisitions: Inventories 2,699 2,353 Accrued liabilities (5,034 ) (4,913 ) Net cash provided by operating activities $ 19,142 $ 19,143</t>
  </si>
  <si>
    <t>Business Combinations (Details Textual) $ in Thousands</t>
  </si>
  <si>
    <t>Jan. 23, 2015USD ($)</t>
  </si>
  <si>
    <t>Jan. 02, 2015USD ($)</t>
  </si>
  <si>
    <t>Jun. 30, 2015USD ($)</t>
  </si>
  <si>
    <t>Mar. 31, 2014USD ($)agreement</t>
  </si>
  <si>
    <t>Jun. 30, 2014USD ($)</t>
  </si>
  <si>
    <t>Business Combinations (Textual) [Abstract]</t>
  </si>
  <si>
    <t>Global Neuro-Diagnostics [Member]</t>
  </si>
  <si>
    <t>Purchase price paid in cash to acquire entity</t>
  </si>
  <si>
    <t>NicView [Member]</t>
  </si>
  <si>
    <t>Newborn Hearing Screening Services [Member]</t>
  </si>
  <si>
    <t>Asset purchase agreements | agreement</t>
  </si>
  <si>
    <t>Contingent consideration earn-out settlement</t>
  </si>
  <si>
    <t>Earnings Per Share (Details) - USD ($) $ / shares in Units, shares in Thousands, $ in Thousands</t>
  </si>
  <si>
    <t>Weighted average common shares</t>
  </si>
  <si>
    <t>Dilutive effect of stock based awards</t>
  </si>
  <si>
    <t>Diluted Shares</t>
  </si>
  <si>
    <t>Basic earnings per share (dollars per share)</t>
  </si>
  <si>
    <t>Diluted earnings per share (dollars per share)</t>
  </si>
  <si>
    <t>Diluted earnings per share</t>
  </si>
  <si>
    <t>Inventories (Details) - USD ($) $ in Thousands</t>
  </si>
  <si>
    <t>Raw materials and subassemblies</t>
  </si>
  <si>
    <t>Work in process</t>
  </si>
  <si>
    <t>Finished goods</t>
  </si>
  <si>
    <t>Total inventories</t>
  </si>
  <si>
    <t>Less: Non-current inventories</t>
  </si>
  <si>
    <t>Inventories, current</t>
  </si>
  <si>
    <t>Inventories (Details Textual) - USD ($) $ in Thousands</t>
  </si>
  <si>
    <t>Inventories (Textual) [Abstract]</t>
  </si>
  <si>
    <t>Non-current Inventories</t>
  </si>
  <si>
    <t>Intangible Assets (Details) - USD ($) $ in Thousands</t>
  </si>
  <si>
    <t>Finite-Lived Intangible Assets [Line Items]</t>
  </si>
  <si>
    <t>Gross Carrying Amount</t>
  </si>
  <si>
    <t>Accumulated Impairment</t>
  </si>
  <si>
    <t>Accumulated Amortization</t>
  </si>
  <si>
    <t>Net Book Value</t>
  </si>
  <si>
    <t>Technology [Member]</t>
  </si>
  <si>
    <t>Customer related [Member]</t>
  </si>
  <si>
    <t>Trade Names [Member]</t>
  </si>
  <si>
    <t>Internally developed software [Member]</t>
  </si>
  <si>
    <t>Patents [Member]</t>
  </si>
  <si>
    <t>Backlog [Member]</t>
  </si>
  <si>
    <t>Intangible Assets (Details 1) - USD ($) $ in Thousands</t>
  </si>
  <si>
    <t>Patents</t>
  </si>
  <si>
    <t>Intangible Assets (Details 2) - USD ($) $ in Thousands</t>
  </si>
  <si>
    <t>Expected annual amortization expense related to amortizable intangible assets</t>
  </si>
  <si>
    <t>Six months ending December 31, 2015</t>
  </si>
  <si>
    <t>Thereafter</t>
  </si>
  <si>
    <t>Intangible Assets (Details Textual) - USD ($) $ / shares in Units, $ in Thousands</t>
  </si>
  <si>
    <t>Intangible Assets (Textual) [Abstract]</t>
  </si>
  <si>
    <t>Intangible Assets, Amortization Period [Member]</t>
  </si>
  <si>
    <t>Weighted average life of intangible assets</t>
  </si>
  <si>
    <t>17 years</t>
  </si>
  <si>
    <t>12 years</t>
  </si>
  <si>
    <t>7 years</t>
  </si>
  <si>
    <t>Costs incurred for development of internal use computer software</t>
  </si>
  <si>
    <t>Costs incurred for development of software to be sold</t>
  </si>
  <si>
    <t>13 years</t>
  </si>
  <si>
    <t>Goodwill (Details) $ in Thousands</t>
  </si>
  <si>
    <t>Carrying amount of goodwill</t>
  </si>
  <si>
    <t>December 31, 2014</t>
  </si>
  <si>
    <t>Acquisitions</t>
  </si>
  <si>
    <t>Foreign currency translation</t>
  </si>
  <si>
    <t>June 30, 2015</t>
  </si>
  <si>
    <t>Property and Equipment, Net (Details) - USD ($) $ in Thousands</t>
  </si>
  <si>
    <t>Property and Equipment, Gross</t>
  </si>
  <si>
    <t>Accumulated depreciation</t>
  </si>
  <si>
    <t>Total</t>
  </si>
  <si>
    <t>Land [Member]</t>
  </si>
  <si>
    <t>Buildings [Member]</t>
  </si>
  <si>
    <t>Leasehold improvements [Member]</t>
  </si>
  <si>
    <t>Office furniture and equipment [Member]</t>
  </si>
  <si>
    <t>Computer software and hardware [Member]</t>
  </si>
  <si>
    <t>Demonstration and loaned equipment [Member]</t>
  </si>
  <si>
    <t>Property and Equipment, Net (Details Textual) - USD ($) $ in Millions</t>
  </si>
  <si>
    <t>Property and Equipment, Net (Textual) [Abstract]</t>
  </si>
  <si>
    <t>Depreciation expense of property and equipment</t>
  </si>
  <si>
    <t>Reserve for Product Warranties (Details) - USD ($) $ in Thousands</t>
  </si>
  <si>
    <t>Balance, beginning of period</t>
  </si>
  <si>
    <t>Additions charged to expense</t>
  </si>
  <si>
    <t>Reductions</t>
  </si>
  <si>
    <t>Balance, end of period</t>
  </si>
  <si>
    <t>Reserve for Product Warranties (Details Textual)</t>
  </si>
  <si>
    <t>Reserve for Product Warranties (Textual) [Abstract]</t>
  </si>
  <si>
    <t>Product warranty period</t>
  </si>
  <si>
    <t>1 year</t>
  </si>
  <si>
    <t>Extended product warranty period</t>
  </si>
  <si>
    <t>Share-Based Compensation (Details) - USD ($) $ in Thousands</t>
  </si>
  <si>
    <t>Share-based compensation expense</t>
  </si>
  <si>
    <t>Cost of revenue [Member]</t>
  </si>
  <si>
    <t>Marketing and selling [Member]</t>
  </si>
  <si>
    <t>Research and development [Member]</t>
  </si>
  <si>
    <t>General and administrative [Member]</t>
  </si>
  <si>
    <t>Share-Based Compensation (Details Textual) - Jun. 30, 2015 $ in Millions</t>
  </si>
  <si>
    <t>USD ($)plan</t>
  </si>
  <si>
    <t>Number of active share based compensation plans | plan</t>
  </si>
  <si>
    <t>Unrecognized compensation expense related to unvested portion of stock options</t>
  </si>
  <si>
    <t>Weighted average period of recognition of unrecognized compensation expense</t>
  </si>
  <si>
    <t>1 year 11 months</t>
  </si>
  <si>
    <t>Other Income (Expense), net (Details) - USD ($) $ in Thousands</t>
  </si>
  <si>
    <t>Other expense, net</t>
  </si>
  <si>
    <t>Interest income</t>
  </si>
  <si>
    <t>Interest expense</t>
  </si>
  <si>
    <t>Foreign currency gain (loss)</t>
  </si>
  <si>
    <t>Other</t>
  </si>
  <si>
    <t>Total other income (expense), net</t>
  </si>
  <si>
    <t>Income Taxes (Details) - USD ($)</t>
  </si>
  <si>
    <t>Income Tax Contingency [Line Items]</t>
  </si>
  <si>
    <t>Provision for income tax</t>
  </si>
  <si>
    <t>Effective tax rate</t>
  </si>
  <si>
    <t>27.70%</t>
  </si>
  <si>
    <t>30.50%</t>
  </si>
  <si>
    <t>29.40%</t>
  </si>
  <si>
    <t>30.40%</t>
  </si>
  <si>
    <t>Unrecognized tax expense</t>
  </si>
  <si>
    <t>Minimum [Member]</t>
  </si>
  <si>
    <t>Tax positions for which it is reasonably possible that the total amount could change</t>
  </si>
  <si>
    <t>Maximum [Member]</t>
  </si>
  <si>
    <t>Restructuring Reserves (Details) $ in Thousands</t>
  </si>
  <si>
    <t>Detail of activity in the restructuring reserve</t>
  </si>
  <si>
    <t>Beginning balance</t>
  </si>
  <si>
    <t>Additions</t>
  </si>
  <si>
    <t>Reversals</t>
  </si>
  <si>
    <t>Payments</t>
  </si>
  <si>
    <t>Ending balance</t>
  </si>
  <si>
    <t>Personnel Related [Member]</t>
  </si>
  <si>
    <t>Facility Related [Member]</t>
  </si>
  <si>
    <t>Segment, Customer and Geographic Information (Details) - USD ($) $ in Thousands</t>
  </si>
  <si>
    <t>Consolidated Revenue:</t>
  </si>
  <si>
    <t>Revenue By End Market:</t>
  </si>
  <si>
    <t>Total revenue</t>
  </si>
  <si>
    <t>Property and equipment, net:</t>
  </si>
  <si>
    <t>United States [Member]</t>
  </si>
  <si>
    <t>Canada [Member]</t>
  </si>
  <si>
    <t>Argentina [Member]</t>
  </si>
  <si>
    <t>Foreign Countries [Member]</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Segment, Customer and Geographic Information (Details Textual) - Jun. 30, 2015</t>
  </si>
  <si>
    <t>segmentcustomercountry</t>
  </si>
  <si>
    <t>Number of reportable segment | segment</t>
  </si>
  <si>
    <t>Number of major customers | customer</t>
  </si>
  <si>
    <t>Number of major countries</t>
  </si>
  <si>
    <t>Fair Value Measurements (Details Textual) - Mundelein Facility [Member] - Fair Value, Level 2 [Member] - USD ($) $ in Millions</t>
  </si>
  <si>
    <t>Sep. 30, 2014</t>
  </si>
  <si>
    <t>Long Lived Assets Held-for-sale [Line Items]</t>
  </si>
  <si>
    <t>Asset held-for-sale book value</t>
  </si>
  <si>
    <t>Loss on disposal of property and equipment</t>
  </si>
  <si>
    <t>Asset held-for-sale at fair value</t>
  </si>
  <si>
    <t>Fair Value Measurements (Details) $ in Thousands</t>
  </si>
  <si>
    <t>Fair Value, Liabilities Measured on Recurring Basis, Unobservable Input Reconciliation, Calculation [Roll Forward]</t>
  </si>
  <si>
    <t>Contingent consideration, beginning balance</t>
  </si>
  <si>
    <t>Contingent consideration, ending balance</t>
  </si>
  <si>
    <t>Contingent Consideration [Member]</t>
  </si>
  <si>
    <t>Adjustments</t>
  </si>
  <si>
    <t>Immaterial Corrections to Prior Period Financial Statements (Details) - USD ($) $ / shares in Units, $ in Thousands</t>
  </si>
  <si>
    <t>Statement of Cash Flows [Abstract]</t>
  </si>
  <si>
    <t>Scenario, Previously Reporte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78526</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n" s="5" r="C13">
        <v>33085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3</v>
      </c>
      <c t="s" s="2" r="B1">
        <v>1</v>
      </c>
    </row>
    <row r="2" spans="1:2">
      <c t="s" s="2" r="B2">
        <v>2</v>
      </c>
    </row>
    <row r="3" spans="1:2">
      <c t="s" s="3" r="A3">
        <v>131</v>
      </c>
    </row>
    <row r="4" spans="1:2">
      <c t="s" s="4" r="A4">
        <v>33</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73238</v>
      </c>
      <c t="n" s="7" r="C3">
        <v>66558</v>
      </c>
    </row>
    <row r="4" spans="1:3">
      <c t="s" s="4" r="A4">
        <v>26</v>
      </c>
      <c t="n" s="5" r="B4">
        <v>83341</v>
      </c>
      <c t="n" s="5" r="C4">
        <v>82277</v>
      </c>
    </row>
    <row r="5" spans="1:3">
      <c t="s" s="4" r="A5">
        <v>27</v>
      </c>
      <c t="n" s="5" r="B5">
        <v>44873</v>
      </c>
      <c t="n" s="5" r="C5">
        <v>40051</v>
      </c>
    </row>
    <row r="6" spans="1:3">
      <c t="s" s="4" r="A6">
        <v>28</v>
      </c>
      <c t="n" s="5" r="B6">
        <v>15438</v>
      </c>
      <c t="n" s="5" r="C6">
        <v>17408</v>
      </c>
    </row>
    <row r="7" spans="1:3">
      <c t="s" s="4" r="A7">
        <v>29</v>
      </c>
      <c t="n" s="5" r="B7">
        <v>11471</v>
      </c>
      <c t="n" s="5" r="C7">
        <v>11511</v>
      </c>
    </row>
    <row r="8" spans="1:3">
      <c t="s" s="4" r="A8">
        <v>30</v>
      </c>
      <c t="n" s="5" r="B8">
        <v>228361</v>
      </c>
      <c t="n" s="5" r="C8">
        <v>217805</v>
      </c>
    </row>
    <row r="9" spans="1:3">
      <c t="s" s="4" r="A9">
        <v>31</v>
      </c>
      <c t="n" s="5" r="B9">
        <v>18351</v>
      </c>
      <c t="n" s="5" r="C9">
        <v>17923</v>
      </c>
    </row>
    <row r="10" spans="1:3">
      <c t="s" s="4" r="A10">
        <v>32</v>
      </c>
      <c t="n" s="5" r="B10">
        <v>90269</v>
      </c>
      <c t="n" s="5" r="C10">
        <v>92761</v>
      </c>
    </row>
    <row r="11" spans="1:3">
      <c t="s" s="4" r="A11">
        <v>33</v>
      </c>
      <c t="n" s="5" r="B11">
        <v>108516</v>
      </c>
      <c t="n" s="5" r="C11">
        <v>96316</v>
      </c>
    </row>
    <row r="12" spans="1:3">
      <c t="s" s="4" r="A12">
        <v>34</v>
      </c>
      <c t="n" s="5" r="B12">
        <v>8361</v>
      </c>
      <c t="n" s="5" r="C12">
        <v>10016</v>
      </c>
    </row>
    <row r="13" spans="1:3">
      <c t="s" s="4" r="A13">
        <v>35</v>
      </c>
      <c t="n" s="5" r="B13">
        <v>453858</v>
      </c>
      <c t="n" s="5" r="C13">
        <v>434821</v>
      </c>
    </row>
    <row r="14" spans="1:3">
      <c t="s" s="3" r="A14">
        <v>36</v>
      </c>
    </row>
    <row r="15" spans="1:3">
      <c t="s" s="4" r="A15">
        <v>37</v>
      </c>
      <c t="n" s="5" r="B15">
        <v>19270</v>
      </c>
      <c t="n" s="5" r="C15">
        <v>21371</v>
      </c>
    </row>
    <row r="16" spans="1:3">
      <c t="s" s="4" r="A16">
        <v>38</v>
      </c>
      <c t="n" s="5" r="B16">
        <v>35988</v>
      </c>
      <c t="n" s="5" r="C16">
        <v>36024</v>
      </c>
    </row>
    <row r="17" spans="1:3">
      <c t="s" s="4" r="A17">
        <v>39</v>
      </c>
      <c t="n" s="5" r="B17">
        <v>11112</v>
      </c>
      <c t="n" s="5" r="C17">
        <v>11745</v>
      </c>
    </row>
    <row r="18" spans="1:3">
      <c t="s" s="4" r="A18">
        <v>40</v>
      </c>
      <c t="n" s="5" r="B18">
        <v>66370</v>
      </c>
      <c t="n" s="5" r="C18">
        <v>69140</v>
      </c>
    </row>
    <row r="19" spans="1:3">
      <c t="s" s="3" r="A19">
        <v>41</v>
      </c>
    </row>
    <row r="20" spans="1:3">
      <c t="s" s="4" r="A20">
        <v>42</v>
      </c>
      <c t="n" s="5" r="B20">
        <v>5055</v>
      </c>
      <c t="n" s="5" r="C20">
        <v>4859</v>
      </c>
    </row>
    <row r="21" spans="1:3">
      <c t="s" s="4" r="A21">
        <v>29</v>
      </c>
      <c t="n" s="5" r="B21">
        <v>8667</v>
      </c>
      <c t="n" s="5" r="C21">
        <v>8107</v>
      </c>
    </row>
    <row r="22" spans="1:3">
      <c t="s" s="4" r="A22">
        <v>43</v>
      </c>
      <c t="n" s="5" r="B22">
        <v>80092</v>
      </c>
      <c t="n" s="5" r="C22">
        <v>82106</v>
      </c>
    </row>
    <row r="23" spans="1:3">
      <c t="s" s="3" r="A23">
        <v>44</v>
      </c>
    </row>
    <row r="24" spans="1:3">
      <c t="s" s="4" r="A24">
        <v>45</v>
      </c>
      <c t="n" s="5" r="B24">
        <v>321710</v>
      </c>
      <c t="n" s="5" r="C24">
        <v>315296</v>
      </c>
    </row>
    <row r="25" spans="1:3">
      <c t="s" s="4" r="A25">
        <v>46</v>
      </c>
      <c t="n" s="5" r="B25">
        <v>0</v>
      </c>
      <c t="n" s="5" r="C25">
        <v>0</v>
      </c>
    </row>
    <row r="26" spans="1:3">
      <c t="s" s="4" r="A26">
        <v>47</v>
      </c>
      <c t="n" s="5" r="B26">
        <v>87337</v>
      </c>
      <c t="n" s="5" r="C26">
        <v>68890</v>
      </c>
    </row>
    <row r="27" spans="1:3">
      <c t="s" s="4" r="A27">
        <v>48</v>
      </c>
      <c t="n" s="5" r="B27">
        <v>-35281</v>
      </c>
      <c t="n" s="5" r="C27">
        <v>-31471</v>
      </c>
    </row>
    <row r="28" spans="1:3">
      <c t="s" s="4" r="A28">
        <v>49</v>
      </c>
      <c t="n" s="5" r="B28">
        <v>373766</v>
      </c>
      <c t="n" s="5" r="C28">
        <v>352715</v>
      </c>
    </row>
    <row r="29" spans="1:3">
      <c t="s" s="4" r="A29">
        <v>50</v>
      </c>
      <c t="n" s="7" r="B29">
        <v>453858</v>
      </c>
      <c t="n" s="7" r="C29">
        <v>434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1</v>
      </c>
      <c t="s" s="2" r="B1">
        <v>1</v>
      </c>
    </row>
    <row r="2" spans="1:2">
      <c t="s" s="2" r="B2">
        <v>2</v>
      </c>
    </row>
    <row r="3" spans="1:2">
      <c t="s" s="3" r="A3">
        <v>120</v>
      </c>
    </row>
    <row r="4" spans="1:2">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4</v>
      </c>
      <c t="s" s="2" r="B1">
        <v>1</v>
      </c>
    </row>
    <row r="2" spans="1:2">
      <c t="s" s="2" r="B2">
        <v>2</v>
      </c>
    </row>
    <row r="3" spans="1:2">
      <c t="s" s="3" r="A3">
        <v>126</v>
      </c>
    </row>
    <row r="4" spans="1:2">
      <c t="s" s="4" r="A4">
        <v>125</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66</v>
      </c>
      <c t="s" s="2" r="B1">
        <v>1</v>
      </c>
    </row>
    <row r="2" spans="1:2">
      <c t="s" s="2" r="B2">
        <v>2</v>
      </c>
    </row>
    <row r="3" spans="1:2">
      <c t="s" s="3" r="A3">
        <v>128</v>
      </c>
    </row>
    <row r="4" spans="1:2">
      <c t="s" s="4" r="A4">
        <v>167</v>
      </c>
      <c t="s" s="4"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169</v>
      </c>
      <c t="s" s="2" r="B1">
        <v>1</v>
      </c>
    </row>
    <row r="2" spans="1:2">
      <c t="s" s="2" r="B2">
        <v>2</v>
      </c>
    </row>
    <row r="3" spans="1:2">
      <c t="s" s="3" r="A3">
        <v>131</v>
      </c>
    </row>
    <row r="4" spans="1:2">
      <c t="s" s="4" r="A4">
        <v>170</v>
      </c>
      <c t="s" s="4" r="B4">
        <v>171</v>
      </c>
    </row>
    <row r="5" spans="1:2">
      <c t="s" s="4" r="A5">
        <v>172</v>
      </c>
      <c t="s" s="4" r="B5">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4</v>
      </c>
      <c t="s" s="2" r="B1">
        <v>1</v>
      </c>
    </row>
    <row r="2" spans="1:2">
      <c t="s" s="2" r="B2">
        <v>2</v>
      </c>
    </row>
    <row r="3" spans="1:2">
      <c t="s" s="3" r="A3">
        <v>131</v>
      </c>
    </row>
    <row r="4" spans="1:2">
      <c t="s" s="4" r="A4">
        <v>175</v>
      </c>
      <c t="s" s="4" r="B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7</v>
      </c>
      <c t="s" s="2" r="B1">
        <v>1</v>
      </c>
    </row>
    <row r="2" spans="1:2">
      <c t="s" s="2" r="B2">
        <v>2</v>
      </c>
    </row>
    <row r="3" spans="1:2">
      <c t="s" s="3" r="A3">
        <v>135</v>
      </c>
    </row>
    <row r="4" spans="1:2">
      <c t="s" s="4" r="A4">
        <v>178</v>
      </c>
      <c t="s" s="4" r="B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80</v>
      </c>
      <c t="s" s="2" r="B1">
        <v>1</v>
      </c>
    </row>
    <row r="2" spans="1:2">
      <c t="s" s="2" r="B2">
        <v>2</v>
      </c>
    </row>
    <row r="3" spans="1:2">
      <c t="s" s="3" r="A3">
        <v>138</v>
      </c>
    </row>
    <row r="4" spans="1:2">
      <c t="s" s="4" r="A4">
        <v>137</v>
      </c>
      <c t="s" s="4" r="B4">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82</v>
      </c>
      <c t="s" s="2" r="B1">
        <v>1</v>
      </c>
    </row>
    <row r="2" spans="1:2">
      <c t="s" s="2" r="B2">
        <v>2</v>
      </c>
    </row>
    <row r="3" spans="1:2">
      <c t="s" s="3" r="A3">
        <v>141</v>
      </c>
    </row>
    <row r="4" spans="1:2">
      <c t="s" s="4" r="A4">
        <v>183</v>
      </c>
      <c t="s" s="4" r="B4">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85</v>
      </c>
      <c t="s" s="2" r="B1">
        <v>1</v>
      </c>
    </row>
    <row r="2" spans="1:2">
      <c t="s" s="2" r="B2">
        <v>2</v>
      </c>
    </row>
    <row r="3" spans="1:2">
      <c t="s" s="3" r="A3">
        <v>144</v>
      </c>
    </row>
    <row r="4" spans="1:2">
      <c t="s" s="4" r="A4">
        <v>143</v>
      </c>
      <c t="s" s="4" r="B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v>
      </c>
      <c t="s" s="2" r="B1">
        <v>2</v>
      </c>
      <c t="s" s="2" r="C1">
        <v>23</v>
      </c>
    </row>
    <row r="2" spans="1:3">
      <c t="s" s="3" r="A2">
        <v>52</v>
      </c>
    </row>
    <row r="3" spans="1:3">
      <c t="s" s="4" r="A3">
        <v>53</v>
      </c>
      <c t="n" s="7" r="B3">
        <v>4458</v>
      </c>
      <c t="n" s="7" r="C3">
        <v>4324</v>
      </c>
    </row>
    <row r="4" spans="1:3">
      <c t="s" s="4" r="A4">
        <v>54</v>
      </c>
      <c t="n" s="8" r="B4">
        <v>0.001</v>
      </c>
      <c t="n" s="8" r="C4">
        <v>0.001</v>
      </c>
    </row>
    <row r="5" spans="1:3">
      <c t="s" s="4" r="A5">
        <v>55</v>
      </c>
      <c t="n" s="5" r="B5">
        <v>120000000</v>
      </c>
      <c t="n" s="5" r="C5">
        <v>120000000</v>
      </c>
    </row>
    <row r="6" spans="1:3">
      <c t="s" s="4" r="A6">
        <v>56</v>
      </c>
      <c t="n" s="5" r="B6">
        <v>33084167</v>
      </c>
      <c t="n" s="5" r="C6">
        <v>32265997</v>
      </c>
    </row>
    <row r="7" spans="1:3">
      <c t="s" s="4" r="A7">
        <v>57</v>
      </c>
      <c t="n" s="5" r="B7">
        <v>33084167</v>
      </c>
      <c t="n" s="5" r="C7">
        <v>32265997</v>
      </c>
    </row>
    <row r="8" spans="1:3">
      <c t="s" s="4" r="A8">
        <v>58</v>
      </c>
      <c t="n" s="8" r="B8">
        <v>0.001</v>
      </c>
      <c t="n" s="8" r="C8">
        <v>0.001</v>
      </c>
    </row>
    <row r="9" spans="1:3">
      <c t="s" s="4" r="A9">
        <v>59</v>
      </c>
      <c t="n" s="5" r="B9">
        <v>10000000</v>
      </c>
      <c t="n" s="5" r="C9">
        <v>10000000</v>
      </c>
    </row>
    <row r="10" spans="1:3">
      <c t="s" s="4" r="A10">
        <v>60</v>
      </c>
      <c t="n" s="5" r="B10">
        <v>0</v>
      </c>
      <c t="n" s="5" r="C10">
        <v>0</v>
      </c>
    </row>
    <row r="11" spans="1:3">
      <c t="s" s="4" r="A11">
        <v>61</v>
      </c>
      <c t="n" s="5" r="B11">
        <v>0</v>
      </c>
      <c t="n" s="5"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7</v>
      </c>
      <c t="s" s="2" r="B1">
        <v>1</v>
      </c>
    </row>
    <row r="2" spans="1:2">
      <c t="s" s="2" r="B2">
        <v>2</v>
      </c>
    </row>
    <row r="3" spans="1:2">
      <c t="s" s="3" r="A3">
        <v>150</v>
      </c>
    </row>
    <row r="4" spans="1:2">
      <c t="s" s="4" r="A4">
        <v>188</v>
      </c>
      <c t="s" s="4" r="B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190</v>
      </c>
      <c t="s" s="2" r="B1">
        <v>1</v>
      </c>
    </row>
    <row r="2" spans="1:2">
      <c t="s" s="2" r="B2">
        <v>2</v>
      </c>
    </row>
    <row r="3" spans="1:2">
      <c t="s" s="3" r="A3">
        <v>153</v>
      </c>
    </row>
    <row r="4" spans="1:2">
      <c t="s" s="4" r="A4">
        <v>191</v>
      </c>
      <c t="s" s="4" r="B4">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3</v>
      </c>
      <c t="s" s="2" r="B1">
        <v>1</v>
      </c>
    </row>
    <row r="2" spans="1:2">
      <c t="s" s="2" r="B2">
        <v>2</v>
      </c>
    </row>
    <row r="3" spans="1:2">
      <c t="s" s="3" r="A3">
        <v>156</v>
      </c>
    </row>
    <row r="4" spans="1:2">
      <c t="s" s="4" r="A4">
        <v>194</v>
      </c>
      <c t="s" s="4" r="B4">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96</v>
      </c>
      <c t="s" s="2" r="B1">
        <v>1</v>
      </c>
    </row>
    <row r="2" spans="1:2">
      <c t="s" s="2" r="B2">
        <v>2</v>
      </c>
    </row>
    <row r="3" spans="1:2">
      <c t="s" s="3" r="A3">
        <v>159</v>
      </c>
    </row>
    <row r="4" spans="1:2">
      <c t="s" s="4" r="A4">
        <v>158</v>
      </c>
      <c t="s" s="4" r="B4">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30"/>
    <col customWidth="1" max="6" min="6" width="21"/>
    <col customWidth="1" max="7" min="7" width="21"/>
  </cols>
  <sheetData>
    <row r="1" spans="1:7">
      <c t="s" s="1" r="A1">
        <v>198</v>
      </c>
      <c t="s" s="2" r="B1">
        <v>199</v>
      </c>
      <c t="s" s="2" r="C1">
        <v>200</v>
      </c>
      <c t="s" s="2" r="D1">
        <v>201</v>
      </c>
      <c t="s" s="2" r="E1">
        <v>202</v>
      </c>
      <c t="s" s="2" r="F1">
        <v>201</v>
      </c>
      <c t="s" s="2" r="G1">
        <v>203</v>
      </c>
    </row>
    <row r="2" spans="1:7">
      <c t="s" s="3" r="A2">
        <v>204</v>
      </c>
    </row>
    <row r="3" spans="1:7">
      <c t="s" s="4" r="A3">
        <v>108</v>
      </c>
      <c t="n" s="7" r="F3">
        <v>-664</v>
      </c>
      <c t="n" s="7" r="G3">
        <v>0</v>
      </c>
    </row>
    <row r="4" spans="1:7">
      <c t="s" s="4" r="A4">
        <v>205</v>
      </c>
    </row>
    <row r="5" spans="1:7">
      <c t="s" s="3" r="A5">
        <v>204</v>
      </c>
    </row>
    <row r="6" spans="1:7">
      <c t="s" s="4" r="A6">
        <v>206</v>
      </c>
      <c t="n" s="7" r="B6">
        <v>11400</v>
      </c>
    </row>
    <row r="7" spans="1:7">
      <c t="s" s="4" r="A7">
        <v>108</v>
      </c>
      <c t="n" s="7" r="B7">
        <v>3300</v>
      </c>
    </row>
    <row r="8" spans="1:7">
      <c t="s" s="4" r="A8">
        <v>207</v>
      </c>
    </row>
    <row r="9" spans="1:7">
      <c t="s" s="3" r="A9">
        <v>204</v>
      </c>
    </row>
    <row r="10" spans="1:7">
      <c t="s" s="4" r="A10">
        <v>206</v>
      </c>
      <c t="n" s="7" r="C10">
        <v>1100</v>
      </c>
    </row>
    <row r="11" spans="1:7">
      <c t="s" s="4" r="A11">
        <v>108</v>
      </c>
      <c t="n" s="7" r="C11">
        <v>1400</v>
      </c>
    </row>
    <row r="12" spans="1:7">
      <c t="s" s="4" r="A12">
        <v>208</v>
      </c>
    </row>
    <row r="13" spans="1:7">
      <c t="s" s="3" r="A13">
        <v>204</v>
      </c>
    </row>
    <row r="14" spans="1:7">
      <c t="s" s="4" r="A14">
        <v>206</v>
      </c>
      <c t="n" s="7" r="E14">
        <v>2600</v>
      </c>
    </row>
    <row r="15" spans="1:7">
      <c t="s" s="4" r="A15">
        <v>108</v>
      </c>
      <c t="n" s="7" r="E15">
        <v>800</v>
      </c>
    </row>
    <row r="16" spans="1:7">
      <c t="s" s="4" r="A16">
        <v>209</v>
      </c>
      <c t="n" s="5" r="E16">
        <v>2</v>
      </c>
    </row>
    <row r="17" spans="1:7">
      <c t="s" s="4" r="A17">
        <v>210</v>
      </c>
      <c t="n" s="7" r="D17">
        <v>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1</v>
      </c>
      <c t="s" s="2" r="B1">
        <v>63</v>
      </c>
      <c t="s" s="2" r="D1">
        <v>1</v>
      </c>
    </row>
    <row r="2" spans="1:5">
      <c t="s" s="2" r="B2">
        <v>2</v>
      </c>
      <c t="s" s="2" r="C2">
        <v>64</v>
      </c>
      <c t="s" s="2" r="D2">
        <v>2</v>
      </c>
      <c t="s" s="2" r="E2">
        <v>64</v>
      </c>
    </row>
    <row r="3" spans="1:5">
      <c t="s" s="3" r="A3">
        <v>126</v>
      </c>
    </row>
    <row r="4" spans="1:5">
      <c t="s" s="4" r="A4">
        <v>80</v>
      </c>
      <c t="n" s="7" r="B4">
        <v>9851</v>
      </c>
      <c t="n" s="7" r="C4">
        <v>7461</v>
      </c>
      <c t="n" s="7" r="D4">
        <v>18447</v>
      </c>
      <c t="n" s="7" r="E4">
        <v>14216</v>
      </c>
    </row>
    <row r="5" spans="1:5">
      <c t="s" s="4" r="A5">
        <v>212</v>
      </c>
      <c t="n" s="5" r="B5">
        <v>32273</v>
      </c>
      <c t="n" s="5" r="C5">
        <v>31424</v>
      </c>
      <c t="n" s="5" r="D5">
        <v>32201</v>
      </c>
      <c t="n" s="5" r="E5">
        <v>31244</v>
      </c>
    </row>
    <row r="6" spans="1:5">
      <c t="s" s="4" r="A6">
        <v>213</v>
      </c>
      <c t="n" s="5" r="B6">
        <v>931</v>
      </c>
      <c t="n" s="5" r="C6">
        <v>1020</v>
      </c>
      <c t="n" s="5" r="D6">
        <v>957</v>
      </c>
      <c t="n" s="5" r="E6">
        <v>1071</v>
      </c>
    </row>
    <row r="7" spans="1:5">
      <c t="s" s="4" r="A7">
        <v>214</v>
      </c>
      <c t="n" s="5" r="B7">
        <v>33204</v>
      </c>
      <c t="n" s="5" r="C7">
        <v>32444</v>
      </c>
      <c t="n" s="5" r="D7">
        <v>33158</v>
      </c>
      <c t="n" s="5" r="E7">
        <v>32315</v>
      </c>
    </row>
    <row r="8" spans="1:5">
      <c t="s" s="4" r="A8">
        <v>215</v>
      </c>
      <c t="n" s="9" r="B8">
        <v>0.31</v>
      </c>
      <c t="n" s="9" r="C8">
        <v>0.24</v>
      </c>
      <c t="n" s="9" r="D8">
        <v>0.57</v>
      </c>
      <c t="n" s="9" r="E8">
        <v>0.45</v>
      </c>
    </row>
    <row r="9" spans="1:5">
      <c t="s" s="4" r="A9">
        <v>216</v>
      </c>
      <c t="n" s="9" r="B9">
        <v>0.3</v>
      </c>
      <c t="n" s="9" r="C9">
        <v>0.23</v>
      </c>
      <c t="n" s="9" r="D9">
        <v>0.5600000000000001</v>
      </c>
      <c t="n" s="9" r="E9">
        <v>0.44</v>
      </c>
    </row>
    <row r="10" spans="1:5">
      <c t="s" s="4" r="A10">
        <v>217</v>
      </c>
      <c t="n" s="5" r="B10">
        <v>0</v>
      </c>
      <c t="n" s="5" r="C10">
        <v>233</v>
      </c>
      <c t="n" s="5" r="D10">
        <v>0</v>
      </c>
      <c t="n" s="5" r="E10">
        <v>2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18</v>
      </c>
      <c t="s" s="2" r="B1">
        <v>2</v>
      </c>
      <c t="s" s="2" r="C1">
        <v>23</v>
      </c>
    </row>
    <row r="2" spans="1:3">
      <c t="s" s="3" r="A2">
        <v>167</v>
      </c>
    </row>
    <row r="3" spans="1:3">
      <c t="s" s="4" r="A3">
        <v>219</v>
      </c>
      <c t="n" s="7" r="B3">
        <v>23904</v>
      </c>
      <c t="n" s="7" r="C3">
        <v>19821</v>
      </c>
    </row>
    <row r="4" spans="1:3">
      <c t="s" s="4" r="A4">
        <v>220</v>
      </c>
      <c t="n" s="5" r="B4">
        <v>1700</v>
      </c>
      <c t="n" s="5" r="C4">
        <v>1808</v>
      </c>
    </row>
    <row r="5" spans="1:3">
      <c t="s" s="4" r="A5">
        <v>221</v>
      </c>
      <c t="n" s="5" r="B5">
        <v>25616</v>
      </c>
      <c t="n" s="5" r="C5">
        <v>26037</v>
      </c>
    </row>
    <row r="6" spans="1:3">
      <c t="s" s="4" r="A6">
        <v>222</v>
      </c>
      <c t="n" s="5" r="B6">
        <v>51220</v>
      </c>
      <c t="n" s="5" r="C6">
        <v>47666</v>
      </c>
    </row>
    <row r="7" spans="1:3">
      <c t="s" s="4" r="A7">
        <v>223</v>
      </c>
      <c t="n" s="5" r="B7">
        <v>-6347</v>
      </c>
      <c t="n" s="5" r="C7">
        <v>-7615</v>
      </c>
    </row>
    <row r="8" spans="1:3">
      <c t="s" s="4" r="A8">
        <v>224</v>
      </c>
      <c t="n" s="7" r="B8">
        <v>44873</v>
      </c>
      <c t="n" s="7" r="C8">
        <v>400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225</v>
      </c>
      <c t="s" s="2" r="B1">
        <v>2</v>
      </c>
      <c t="s" s="2" r="C1">
        <v>23</v>
      </c>
    </row>
    <row r="2" spans="1:3">
      <c t="s" s="3" r="A2">
        <v>226</v>
      </c>
    </row>
    <row r="3" spans="1:3">
      <c t="s" s="4" r="A3">
        <v>227</v>
      </c>
      <c t="n" s="7" r="B3">
        <v>6347</v>
      </c>
      <c t="n" s="7" r="C3">
        <v>76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228</v>
      </c>
      <c t="s" s="2" r="B1">
        <v>2</v>
      </c>
      <c t="s" s="2" r="C1">
        <v>23</v>
      </c>
    </row>
    <row r="2" spans="1:3">
      <c t="s" s="3" r="A2">
        <v>229</v>
      </c>
    </row>
    <row r="3" spans="1:3">
      <c t="s" s="4" r="A3">
        <v>230</v>
      </c>
      <c t="n" s="7" r="B3">
        <v>147535</v>
      </c>
      <c t="n" s="7" r="C3">
        <v>145630</v>
      </c>
    </row>
    <row r="4" spans="1:3">
      <c t="s" s="4" r="A4">
        <v>231</v>
      </c>
      <c t="n" s="5" r="B4">
        <v>-3380</v>
      </c>
      <c t="n" s="5" r="C4">
        <v>-3504</v>
      </c>
    </row>
    <row r="5" spans="1:3">
      <c t="s" s="4" r="A5">
        <v>232</v>
      </c>
      <c t="n" s="5" r="B5">
        <v>-53886</v>
      </c>
      <c t="n" s="5" r="C5">
        <v>-49365</v>
      </c>
    </row>
    <row r="6" spans="1:3">
      <c t="s" s="4" r="A6">
        <v>233</v>
      </c>
      <c t="n" s="5" r="B6">
        <v>90269</v>
      </c>
      <c t="n" s="5" r="C6">
        <v>92761</v>
      </c>
    </row>
    <row r="7" spans="1:3">
      <c t="s" s="4" r="A7">
        <v>234</v>
      </c>
    </row>
    <row r="8" spans="1:3">
      <c t="s" s="3" r="A8">
        <v>229</v>
      </c>
    </row>
    <row r="9" spans="1:3">
      <c t="s" s="4" r="A9">
        <v>230</v>
      </c>
      <c t="n" s="5" r="B9">
        <v>63747</v>
      </c>
      <c t="n" s="5" r="C9">
        <v>64376</v>
      </c>
    </row>
    <row r="10" spans="1:3">
      <c t="s" s="4" r="A10">
        <v>232</v>
      </c>
      <c t="n" s="5" r="B10">
        <v>-29829</v>
      </c>
      <c t="n" s="5" r="C10">
        <v>-28195</v>
      </c>
    </row>
    <row r="11" spans="1:3">
      <c t="s" s="4" r="A11">
        <v>233</v>
      </c>
      <c t="n" s="5" r="B11">
        <v>33918</v>
      </c>
      <c t="n" s="5" r="C11">
        <v>36181</v>
      </c>
    </row>
    <row r="12" spans="1:3">
      <c t="s" s="4" r="A12">
        <v>235</v>
      </c>
    </row>
    <row r="13" spans="1:3">
      <c t="s" s="3" r="A13">
        <v>229</v>
      </c>
    </row>
    <row r="14" spans="1:3">
      <c t="s" s="4" r="A14">
        <v>230</v>
      </c>
      <c t="n" s="5" r="B14">
        <v>33136</v>
      </c>
      <c t="n" s="5" r="C14">
        <v>31189</v>
      </c>
    </row>
    <row r="15" spans="1:3">
      <c t="s" s="4" r="A15">
        <v>232</v>
      </c>
      <c t="n" s="5" r="B15">
        <v>-12953</v>
      </c>
      <c t="n" s="5" r="C15">
        <v>-11786</v>
      </c>
    </row>
    <row r="16" spans="1:3">
      <c t="s" s="4" r="A16">
        <v>233</v>
      </c>
      <c t="n" s="5" r="B16">
        <v>20183</v>
      </c>
      <c t="n" s="5" r="C16">
        <v>19403</v>
      </c>
    </row>
    <row r="17" spans="1:3">
      <c t="s" s="4" r="A17">
        <v>236</v>
      </c>
    </row>
    <row r="18" spans="1:3">
      <c t="s" s="3" r="A18">
        <v>229</v>
      </c>
    </row>
    <row r="19" spans="1:3">
      <c t="s" s="4" r="A19">
        <v>230</v>
      </c>
      <c t="n" s="5" r="B19">
        <v>32077</v>
      </c>
      <c t="n" s="5" r="C19">
        <v>32443</v>
      </c>
    </row>
    <row r="20" spans="1:3">
      <c t="s" s="4" r="A20">
        <v>231</v>
      </c>
      <c t="n" s="5" r="B20">
        <v>-3380</v>
      </c>
      <c t="n" s="5" r="C20">
        <v>-3504</v>
      </c>
    </row>
    <row r="21" spans="1:3">
      <c t="s" s="4" r="A21">
        <v>232</v>
      </c>
      <c t="n" s="5" r="B21">
        <v>-1025</v>
      </c>
      <c t="n" s="5" r="C21">
        <v>0</v>
      </c>
    </row>
    <row r="22" spans="1:3">
      <c t="s" s="4" r="A22">
        <v>233</v>
      </c>
      <c t="n" s="5" r="B22">
        <v>27672</v>
      </c>
      <c t="n" s="5" r="C22">
        <v>28939</v>
      </c>
    </row>
    <row r="23" spans="1:3">
      <c t="s" s="4" r="A23">
        <v>237</v>
      </c>
    </row>
    <row r="24" spans="1:3">
      <c t="s" s="3" r="A24">
        <v>229</v>
      </c>
    </row>
    <row r="25" spans="1:3">
      <c t="s" s="4" r="A25">
        <v>230</v>
      </c>
      <c t="n" s="5" r="B25">
        <v>15161</v>
      </c>
      <c t="n" s="5" r="C25">
        <v>14109</v>
      </c>
    </row>
    <row r="26" spans="1:3">
      <c t="s" s="4" r="A26">
        <v>232</v>
      </c>
      <c t="n" s="5" r="B26">
        <v>-7218</v>
      </c>
      <c t="n" s="5" r="C26">
        <v>-6511</v>
      </c>
    </row>
    <row r="27" spans="1:3">
      <c t="s" s="4" r="A27">
        <v>233</v>
      </c>
      <c t="n" s="5" r="B27">
        <v>7943</v>
      </c>
      <c t="n" s="5" r="C27">
        <v>7598</v>
      </c>
    </row>
    <row r="28" spans="1:3">
      <c t="s" s="4" r="A28">
        <v>238</v>
      </c>
    </row>
    <row r="29" spans="1:3">
      <c t="s" s="3" r="A29">
        <v>229</v>
      </c>
    </row>
    <row r="30" spans="1:3">
      <c t="s" s="4" r="A30">
        <v>230</v>
      </c>
      <c t="n" s="5" r="B30">
        <v>2696</v>
      </c>
      <c t="n" s="5" r="C30">
        <v>2794</v>
      </c>
    </row>
    <row r="31" spans="1:3">
      <c t="s" s="4" r="A31">
        <v>232</v>
      </c>
      <c t="n" s="5" r="B31">
        <v>-2143</v>
      </c>
      <c t="n" s="5" r="C31">
        <v>-2154</v>
      </c>
    </row>
    <row r="32" spans="1:3">
      <c t="s" s="4" r="A32">
        <v>233</v>
      </c>
      <c t="n" s="5" r="B32">
        <v>553</v>
      </c>
      <c t="n" s="5" r="C32">
        <v>640</v>
      </c>
    </row>
    <row r="33" spans="1:3">
      <c t="s" s="4" r="A33">
        <v>239</v>
      </c>
    </row>
    <row r="34" spans="1:3">
      <c t="s" s="3" r="A34">
        <v>229</v>
      </c>
    </row>
    <row r="35" spans="1:3">
      <c t="s" s="4" r="A35">
        <v>230</v>
      </c>
      <c t="n" s="5" r="B35">
        <v>718</v>
      </c>
      <c t="n" s="5" r="C35">
        <v>719</v>
      </c>
    </row>
    <row r="36" spans="1:3">
      <c t="s" s="4" r="A36">
        <v>232</v>
      </c>
      <c t="n" s="5" r="B36">
        <v>-718</v>
      </c>
      <c t="n" s="5" r="C36">
        <v>-719</v>
      </c>
    </row>
    <row r="37" spans="1:3">
      <c t="s" s="4" r="A37">
        <v>233</v>
      </c>
      <c t="n" s="7" r="B37">
        <v>0</v>
      </c>
      <c t="n" s="7" r="C3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240</v>
      </c>
      <c t="s" s="2" r="B1">
        <v>63</v>
      </c>
      <c t="s" s="2" r="D1">
        <v>1</v>
      </c>
    </row>
    <row r="2" spans="1:5">
      <c t="s" s="2" r="B2">
        <v>2</v>
      </c>
      <c t="s" s="2" r="C2">
        <v>64</v>
      </c>
      <c t="s" s="2" r="D2">
        <v>2</v>
      </c>
      <c t="s" s="2" r="E2">
        <v>64</v>
      </c>
    </row>
    <row r="3" spans="1:5">
      <c t="s" s="3" r="A3">
        <v>170</v>
      </c>
    </row>
    <row r="4" spans="1:5">
      <c t="s" s="4" r="A4">
        <v>241</v>
      </c>
      <c t="n" s="7" r="B4">
        <v>3082</v>
      </c>
      <c t="n" s="7" r="C4">
        <v>1224</v>
      </c>
      <c t="n" s="7" r="D4">
        <v>5113</v>
      </c>
      <c t="n" s="7" r="E4">
        <v>2992</v>
      </c>
    </row>
    <row r="5" spans="1:5">
      <c t="s" s="4" r="A5">
        <v>234</v>
      </c>
    </row>
    <row r="6" spans="1:5">
      <c t="s" s="3" r="A6">
        <v>170</v>
      </c>
    </row>
    <row r="7" spans="1:5">
      <c t="s" s="4" r="A7">
        <v>241</v>
      </c>
      <c t="n" s="5" r="B7">
        <v>961</v>
      </c>
      <c t="n" s="5" r="C7">
        <v>500</v>
      </c>
      <c t="n" s="5" r="D7">
        <v>1921</v>
      </c>
      <c t="n" s="5" r="E7">
        <v>1165</v>
      </c>
    </row>
    <row r="8" spans="1:5">
      <c t="s" s="4" r="A8">
        <v>235</v>
      </c>
    </row>
    <row r="9" spans="1:5">
      <c t="s" s="3" r="A9">
        <v>170</v>
      </c>
    </row>
    <row r="10" spans="1:5">
      <c t="s" s="4" r="A10">
        <v>241</v>
      </c>
      <c t="n" s="5" r="B10">
        <v>715</v>
      </c>
      <c t="n" s="5" r="C10">
        <v>296</v>
      </c>
      <c t="n" s="5" r="D10">
        <v>1404</v>
      </c>
      <c t="n" s="5" r="E10">
        <v>1025</v>
      </c>
    </row>
    <row r="11" spans="1:5">
      <c t="s" s="4" r="A11">
        <v>236</v>
      </c>
    </row>
    <row r="12" spans="1:5">
      <c t="s" s="3" r="A12">
        <v>170</v>
      </c>
    </row>
    <row r="13" spans="1:5">
      <c t="s" s="4" r="A13">
        <v>241</v>
      </c>
      <c t="n" s="5" r="B13">
        <v>1025</v>
      </c>
      <c t="n" s="5" r="C13">
        <v>0</v>
      </c>
      <c t="n" s="5" r="D13">
        <v>1025</v>
      </c>
      <c t="n" s="5" r="E13">
        <v>0</v>
      </c>
    </row>
    <row r="14" spans="1:5">
      <c t="s" s="4" r="A14">
        <v>237</v>
      </c>
    </row>
    <row r="15" spans="1:5">
      <c t="s" s="3" r="A15">
        <v>170</v>
      </c>
    </row>
    <row r="16" spans="1:5">
      <c t="s" s="4" r="A16">
        <v>241</v>
      </c>
      <c t="n" s="5" r="B16">
        <v>353</v>
      </c>
      <c t="n" s="5" r="C16">
        <v>422</v>
      </c>
      <c t="n" s="5" r="D16">
        <v>707</v>
      </c>
      <c t="n" s="5" r="E16">
        <v>698</v>
      </c>
    </row>
    <row r="17" spans="1:5">
      <c t="s" s="4" r="A17">
        <v>238</v>
      </c>
    </row>
    <row r="18" spans="1:5">
      <c t="s" s="3" r="A18">
        <v>170</v>
      </c>
    </row>
    <row r="19" spans="1:5">
      <c t="s" s="4" r="A19">
        <v>241</v>
      </c>
      <c t="n" s="7" r="B19">
        <v>28</v>
      </c>
      <c t="n" s="7" r="C19">
        <v>6</v>
      </c>
      <c t="n" s="7" r="D19">
        <v>56</v>
      </c>
      <c t="n" s="7" r="E19">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n" s="7" r="B4">
        <v>91937</v>
      </c>
      <c t="n" s="7" r="C4">
        <v>86325</v>
      </c>
      <c t="n" s="7" r="D4">
        <v>181332</v>
      </c>
      <c t="n" s="7" r="E4">
        <v>171948</v>
      </c>
    </row>
    <row r="5" spans="1:5">
      <c t="s" s="4" r="A5">
        <v>67</v>
      </c>
      <c t="n" s="5" r="B5">
        <v>33844</v>
      </c>
      <c t="n" s="5" r="C5">
        <v>35500</v>
      </c>
      <c t="n" s="5" r="D5">
        <v>68948</v>
      </c>
      <c t="n" s="5" r="E5">
        <v>69480</v>
      </c>
    </row>
    <row r="6" spans="1:5">
      <c t="s" s="4" r="A6">
        <v>68</v>
      </c>
      <c t="n" s="5" r="B6">
        <v>683</v>
      </c>
      <c t="n" s="5" r="C6">
        <v>156</v>
      </c>
      <c t="n" s="5" r="D6">
        <v>1366</v>
      </c>
      <c t="n" s="5" r="E6">
        <v>1202</v>
      </c>
    </row>
    <row r="7" spans="1:5">
      <c t="s" s="4" r="A7">
        <v>69</v>
      </c>
      <c t="n" s="5" r="B7">
        <v>57410</v>
      </c>
      <c t="n" s="5" r="C7">
        <v>50669</v>
      </c>
      <c t="n" s="5" r="D7">
        <v>111018</v>
      </c>
      <c t="n" s="5" r="E7">
        <v>101266</v>
      </c>
    </row>
    <row r="8" spans="1:5">
      <c t="s" s="3" r="A8">
        <v>70</v>
      </c>
    </row>
    <row r="9" spans="1:5">
      <c t="s" s="4" r="A9">
        <v>71</v>
      </c>
      <c t="n" s="5" r="B9">
        <v>22108</v>
      </c>
      <c t="n" s="5" r="C9">
        <v>22061</v>
      </c>
      <c t="n" s="5" r="D9">
        <v>42850</v>
      </c>
      <c t="n" s="5" r="E9">
        <v>42690</v>
      </c>
    </row>
    <row r="10" spans="1:5">
      <c t="s" s="4" r="A10">
        <v>72</v>
      </c>
      <c t="n" s="5" r="B10">
        <v>7309</v>
      </c>
      <c t="n" s="5" r="C10">
        <v>7634</v>
      </c>
      <c t="n" s="5" r="D10">
        <v>14167</v>
      </c>
      <c t="n" s="5" r="E10">
        <v>14811</v>
      </c>
    </row>
    <row r="11" spans="1:5">
      <c t="s" s="4" r="A11">
        <v>73</v>
      </c>
      <c t="n" s="5" r="B11">
        <v>11656</v>
      </c>
      <c t="n" s="5" r="C11">
        <v>10165</v>
      </c>
      <c t="n" s="5" r="D11">
        <v>23208</v>
      </c>
      <c t="n" s="5" r="E11">
        <v>21798</v>
      </c>
    </row>
    <row r="12" spans="1:5">
      <c t="s" s="4" r="A12">
        <v>68</v>
      </c>
      <c t="n" s="5" r="B12">
        <v>2174</v>
      </c>
      <c t="n" s="5" r="C12">
        <v>646</v>
      </c>
      <c t="n" s="5" r="D12">
        <v>3129</v>
      </c>
      <c t="n" s="5" r="E12">
        <v>1782</v>
      </c>
    </row>
    <row r="13" spans="1:5">
      <c t="s" s="4" r="A13">
        <v>74</v>
      </c>
      <c t="n" s="5" r="B13">
        <v>161</v>
      </c>
      <c t="n" s="5" r="C13">
        <v>218</v>
      </c>
      <c t="n" s="5" r="D13">
        <v>316</v>
      </c>
      <c t="n" s="5" r="E13">
        <v>853</v>
      </c>
    </row>
    <row r="14" spans="1:5">
      <c t="s" s="4" r="A14">
        <v>75</v>
      </c>
      <c t="n" s="5" r="B14">
        <v>43408</v>
      </c>
      <c t="n" s="5" r="C14">
        <v>40724</v>
      </c>
      <c t="n" s="5" r="D14">
        <v>83670</v>
      </c>
      <c t="n" s="5" r="E14">
        <v>81934</v>
      </c>
    </row>
    <row r="15" spans="1:5">
      <c t="s" s="4" r="A15">
        <v>76</v>
      </c>
      <c t="n" s="5" r="B15">
        <v>14002</v>
      </c>
      <c t="n" s="5" r="C15">
        <v>9945</v>
      </c>
      <c t="n" s="5" r="D15">
        <v>27348</v>
      </c>
      <c t="n" s="5" r="E15">
        <v>19332</v>
      </c>
    </row>
    <row r="16" spans="1:5">
      <c t="s" s="4" r="A16">
        <v>77</v>
      </c>
      <c t="n" s="5" r="B16">
        <v>-380</v>
      </c>
      <c t="n" s="5" r="C16">
        <v>795</v>
      </c>
      <c t="n" s="5" r="D16">
        <v>-1210</v>
      </c>
      <c t="n" s="5" r="E16">
        <v>1107</v>
      </c>
    </row>
    <row r="17" spans="1:5">
      <c t="s" s="4" r="A17">
        <v>78</v>
      </c>
      <c t="n" s="5" r="B17">
        <v>13622</v>
      </c>
      <c t="n" s="5" r="C17">
        <v>10740</v>
      </c>
      <c t="n" s="5" r="D17">
        <v>26138</v>
      </c>
      <c t="n" s="5" r="E17">
        <v>20439</v>
      </c>
    </row>
    <row r="18" spans="1:5">
      <c t="s" s="4" r="A18">
        <v>79</v>
      </c>
      <c t="n" s="5" r="B18">
        <v>3771</v>
      </c>
      <c t="n" s="5" r="C18">
        <v>3279</v>
      </c>
      <c t="n" s="5" r="D18">
        <v>7691</v>
      </c>
      <c t="n" s="5" r="E18">
        <v>6223</v>
      </c>
    </row>
    <row r="19" spans="1:5">
      <c t="s" s="4" r="A19">
        <v>80</v>
      </c>
      <c t="n" s="5" r="B19">
        <v>9851</v>
      </c>
      <c t="n" s="5" r="C19">
        <v>7461</v>
      </c>
      <c t="n" s="5" r="D19">
        <v>18447</v>
      </c>
      <c t="n" s="5" r="E19">
        <v>14216</v>
      </c>
    </row>
    <row r="20" spans="1:5">
      <c t="s" s="4" r="A20">
        <v>81</v>
      </c>
      <c t="n" s="5" r="B20">
        <v>1269</v>
      </c>
      <c t="n" s="5" r="C20">
        <v>-1078</v>
      </c>
      <c t="n" s="5" r="D20">
        <v>-3810</v>
      </c>
      <c t="n" s="5" r="E20">
        <v>-3969</v>
      </c>
    </row>
    <row r="21" spans="1:5">
      <c t="s" s="4" r="A21">
        <v>82</v>
      </c>
      <c t="n" s="7" r="B21">
        <v>11120</v>
      </c>
      <c t="n" s="7" r="C21">
        <v>6383</v>
      </c>
      <c t="n" s="7" r="D21">
        <v>14637</v>
      </c>
      <c t="n" s="7" r="E21">
        <v>10247</v>
      </c>
    </row>
    <row r="22" spans="1:5">
      <c t="s" s="3" r="A22">
        <v>83</v>
      </c>
    </row>
    <row r="23" spans="1:5">
      <c t="s" s="4" r="A23">
        <v>84</v>
      </c>
      <c t="n" s="9" r="B23">
        <v>0.31</v>
      </c>
      <c t="n" s="9" r="C23">
        <v>0.24</v>
      </c>
      <c t="n" s="9" r="D23">
        <v>0.57</v>
      </c>
      <c t="n" s="9" r="E23">
        <v>0.45</v>
      </c>
    </row>
    <row r="24" spans="1:5">
      <c t="s" s="4" r="A24">
        <v>85</v>
      </c>
      <c t="n" s="9" r="B24">
        <v>0.3</v>
      </c>
      <c t="n" s="9" r="C24">
        <v>0.23</v>
      </c>
      <c t="n" s="9" r="D24">
        <v>0.5600000000000001</v>
      </c>
      <c t="n" s="9" r="E24">
        <v>0.44</v>
      </c>
    </row>
    <row r="25" spans="1:5">
      <c t="s" s="3" r="A25">
        <v>86</v>
      </c>
    </row>
    <row r="26" spans="1:5">
      <c t="s" s="4" r="A26">
        <v>87</v>
      </c>
      <c t="n" s="5" r="B26">
        <v>32273</v>
      </c>
      <c t="n" s="5" r="C26">
        <v>31424</v>
      </c>
      <c t="n" s="5" r="D26">
        <v>32201</v>
      </c>
      <c t="n" s="5" r="E26">
        <v>31244</v>
      </c>
    </row>
    <row r="27" spans="1:5">
      <c t="s" s="4" r="A27">
        <v>88</v>
      </c>
      <c t="n" s="5" r="B27">
        <v>33204</v>
      </c>
      <c t="n" s="5" r="C27">
        <v>32444</v>
      </c>
      <c t="n" s="5" r="D27">
        <v>33158</v>
      </c>
      <c t="n" s="5" r="E27">
        <v>32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42</v>
      </c>
      <c t="s" s="2" r="B1">
        <v>2</v>
      </c>
      <c t="s" s="2" r="C1">
        <v>23</v>
      </c>
    </row>
    <row r="2" spans="1:3">
      <c t="s" s="3" r="A2">
        <v>243</v>
      </c>
    </row>
    <row r="3" spans="1:3">
      <c t="s" s="4" r="A3">
        <v>244</v>
      </c>
      <c t="n" s="7" r="B3">
        <v>6132</v>
      </c>
    </row>
    <row r="4" spans="1:3">
      <c t="n" s="5" r="A4">
        <v>2016</v>
      </c>
      <c t="n" s="5" r="B4">
        <v>11701</v>
      </c>
    </row>
    <row r="5" spans="1:3">
      <c t="n" s="5" r="A5">
        <v>2017</v>
      </c>
      <c t="n" s="5" r="B5">
        <v>11417</v>
      </c>
    </row>
    <row r="6" spans="1:3">
      <c t="n" s="5" r="A6">
        <v>2018</v>
      </c>
      <c t="n" s="5" r="B6">
        <v>11192</v>
      </c>
    </row>
    <row r="7" spans="1:3">
      <c t="n" s="5" r="A7">
        <v>2019</v>
      </c>
      <c t="n" s="5" r="B7">
        <v>10217</v>
      </c>
    </row>
    <row r="8" spans="1:3">
      <c t="n" s="5" r="A8">
        <v>2020</v>
      </c>
      <c t="n" s="5" r="B8">
        <v>8830</v>
      </c>
    </row>
    <row r="9" spans="1:3">
      <c t="s" s="4" r="A9">
        <v>245</v>
      </c>
      <c t="n" s="5" r="B9">
        <v>30780</v>
      </c>
    </row>
    <row r="10" spans="1:3">
      <c t="s" s="4" r="A10">
        <v>233</v>
      </c>
      <c t="n" s="7" r="B10">
        <v>90269</v>
      </c>
      <c t="n" s="7" r="C10">
        <v>927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6</v>
      </c>
      <c t="s" s="2" r="B1">
        <v>63</v>
      </c>
      <c t="s" s="2" r="D1">
        <v>1</v>
      </c>
    </row>
    <row r="2" spans="1:5">
      <c t="s" s="2" r="B2">
        <v>2</v>
      </c>
      <c t="s" s="2" r="C2">
        <v>64</v>
      </c>
      <c t="s" s="2" r="D2">
        <v>2</v>
      </c>
      <c t="s" s="2" r="E2">
        <v>64</v>
      </c>
    </row>
    <row r="3" spans="1:5">
      <c t="s" s="3" r="A3">
        <v>247</v>
      </c>
    </row>
    <row r="4" spans="1:5">
      <c t="s" s="4" r="A4">
        <v>78</v>
      </c>
      <c t="n" s="7" r="B4">
        <v>13622</v>
      </c>
      <c t="n" s="7" r="C4">
        <v>10740</v>
      </c>
      <c t="n" s="7" r="D4">
        <v>26138</v>
      </c>
      <c t="n" s="7" r="E4">
        <v>20439</v>
      </c>
    </row>
    <row r="5" spans="1:5">
      <c t="s" s="4" r="A5">
        <v>80</v>
      </c>
      <c t="n" s="7" r="B5">
        <v>9851</v>
      </c>
      <c t="n" s="7" r="C5">
        <v>7461</v>
      </c>
      <c t="n" s="7" r="D5">
        <v>18447</v>
      </c>
      <c t="n" s="7" r="E5">
        <v>14216</v>
      </c>
    </row>
    <row r="6" spans="1:5">
      <c t="s" s="4" r="A6">
        <v>216</v>
      </c>
      <c t="n" s="9" r="B6">
        <v>0.3</v>
      </c>
      <c t="n" s="9" r="C6">
        <v>0.23</v>
      </c>
      <c t="n" s="9" r="D6">
        <v>0.5600000000000001</v>
      </c>
      <c t="n" s="9" r="E6">
        <v>0.44</v>
      </c>
    </row>
    <row r="7" spans="1:5">
      <c t="s" s="4" r="A7">
        <v>248</v>
      </c>
    </row>
    <row r="8" spans="1:5">
      <c t="s" s="3" r="A8">
        <v>247</v>
      </c>
    </row>
    <row r="9" spans="1:5">
      <c t="s" s="4" r="A9">
        <v>78</v>
      </c>
      <c t="n" s="7" r="B9">
        <v>-1000</v>
      </c>
    </row>
    <row r="10" spans="1:5">
      <c t="s" s="4" r="A10">
        <v>80</v>
      </c>
      <c t="n" s="7" r="B10">
        <v>-700</v>
      </c>
    </row>
    <row r="11" spans="1:5">
      <c t="s" s="4" r="A11">
        <v>216</v>
      </c>
      <c t="n" s="9" r="B11">
        <v>-0.02</v>
      </c>
    </row>
    <row r="12" spans="1:5">
      <c t="s" s="4" r="A12">
        <v>234</v>
      </c>
    </row>
    <row r="13" spans="1:5">
      <c t="s" s="3" r="A13">
        <v>247</v>
      </c>
    </row>
    <row r="14" spans="1:5">
      <c t="s" s="4" r="A14">
        <v>249</v>
      </c>
      <c t="s" s="4" r="D14">
        <v>250</v>
      </c>
    </row>
    <row r="15" spans="1:5">
      <c t="s" s="4" r="A15">
        <v>235</v>
      </c>
    </row>
    <row r="16" spans="1:5">
      <c t="s" s="3" r="A16">
        <v>247</v>
      </c>
    </row>
    <row r="17" spans="1:5">
      <c t="s" s="4" r="A17">
        <v>249</v>
      </c>
      <c t="s" s="4" r="D17">
        <v>251</v>
      </c>
    </row>
    <row r="18" spans="1:5">
      <c t="s" s="4" r="A18">
        <v>237</v>
      </c>
    </row>
    <row r="19" spans="1:5">
      <c t="s" s="3" r="A19">
        <v>247</v>
      </c>
    </row>
    <row r="20" spans="1:5">
      <c t="s" s="4" r="A20">
        <v>249</v>
      </c>
      <c t="s" s="4" r="D20">
        <v>252</v>
      </c>
    </row>
    <row r="21" spans="1:5">
      <c t="s" s="4" r="A21">
        <v>253</v>
      </c>
      <c t="n" s="7" r="B21">
        <v>13000</v>
      </c>
      <c t="n" s="7" r="D21">
        <v>13000</v>
      </c>
    </row>
    <row r="22" spans="1:5">
      <c t="s" s="4" r="A22">
        <v>254</v>
      </c>
      <c t="n" s="7" r="B22">
        <v>2200</v>
      </c>
      <c t="n" s="7" r="D22">
        <v>2200</v>
      </c>
    </row>
    <row r="23" spans="1:5">
      <c t="s" s="4" r="A23">
        <v>238</v>
      </c>
    </row>
    <row r="24" spans="1:5">
      <c t="s" s="3" r="A24">
        <v>247</v>
      </c>
    </row>
    <row r="25" spans="1:5">
      <c t="s" s="4" r="A25">
        <v>249</v>
      </c>
      <c t="s" s="4" r="D25">
        <v>255</v>
      </c>
    </row>
    <row r="26" spans="1:5">
      <c t="s" s="4" r="A26">
        <v>236</v>
      </c>
    </row>
    <row r="27" spans="1:5">
      <c t="s" s="3" r="A27">
        <v>247</v>
      </c>
    </row>
    <row r="28" spans="1:5">
      <c t="s" s="4" r="A28">
        <v>249</v>
      </c>
      <c t="s" s="4" r="D28">
        <v>2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r="1" spans="1:2">
      <c t="s" s="1" r="A1">
        <v>256</v>
      </c>
      <c t="s" s="2" r="B1">
        <v>1</v>
      </c>
    </row>
    <row r="2" spans="1:2">
      <c t="s" s="2" r="B2">
        <v>201</v>
      </c>
    </row>
    <row r="3" spans="1:2">
      <c t="s" s="3" r="A3">
        <v>257</v>
      </c>
    </row>
    <row r="4" spans="1:2">
      <c t="s" s="4" r="A4">
        <v>258</v>
      </c>
      <c t="n" s="7" r="B4">
        <v>96316</v>
      </c>
    </row>
    <row r="5" spans="1:2">
      <c t="s" s="4" r="A5">
        <v>259</v>
      </c>
      <c t="n" s="5" r="B5">
        <v>13489</v>
      </c>
    </row>
    <row r="6" spans="1:2">
      <c t="s" s="4" r="A6">
        <v>260</v>
      </c>
      <c t="n" s="5" r="B6">
        <v>-1289</v>
      </c>
    </row>
    <row r="7" spans="1:2">
      <c t="s" s="4" r="A7">
        <v>261</v>
      </c>
      <c t="n" s="7" r="B7">
        <v>108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262</v>
      </c>
      <c t="s" s="2" r="B1">
        <v>2</v>
      </c>
      <c t="s" s="2" r="C1">
        <v>23</v>
      </c>
    </row>
    <row r="2" spans="1:3">
      <c t="s" s="3" r="A2">
        <v>31</v>
      </c>
    </row>
    <row r="3" spans="1:3">
      <c t="s" s="4" r="A3">
        <v>263</v>
      </c>
      <c t="n" s="7" r="B3">
        <v>46584</v>
      </c>
      <c t="n" s="7" r="C3">
        <v>44627</v>
      </c>
    </row>
    <row r="4" spans="1:3">
      <c t="s" s="4" r="A4">
        <v>264</v>
      </c>
      <c t="n" s="5" r="B4">
        <v>-28233</v>
      </c>
      <c t="n" s="5" r="C4">
        <v>-26704</v>
      </c>
    </row>
    <row r="5" spans="1:3">
      <c t="s" s="4" r="A5">
        <v>265</v>
      </c>
      <c t="n" s="5" r="B5">
        <v>18351</v>
      </c>
      <c t="n" s="5" r="C5">
        <v>17923</v>
      </c>
    </row>
    <row r="6" spans="1:3">
      <c t="s" s="4" r="A6">
        <v>266</v>
      </c>
    </row>
    <row r="7" spans="1:3">
      <c t="s" s="3" r="A7">
        <v>31</v>
      </c>
    </row>
    <row r="8" spans="1:3">
      <c t="s" s="4" r="A8">
        <v>263</v>
      </c>
      <c t="n" s="5" r="B8">
        <v>3062</v>
      </c>
      <c t="n" s="5" r="C8">
        <v>3092</v>
      </c>
    </row>
    <row r="9" spans="1:3">
      <c t="s" s="4" r="A9">
        <v>267</v>
      </c>
    </row>
    <row r="10" spans="1:3">
      <c t="s" s="3" r="A10">
        <v>31</v>
      </c>
    </row>
    <row r="11" spans="1:3">
      <c t="s" s="4" r="A11">
        <v>263</v>
      </c>
      <c t="n" s="5" r="B11">
        <v>6574</v>
      </c>
      <c t="n" s="5" r="C11">
        <v>6828</v>
      </c>
    </row>
    <row r="12" spans="1:3">
      <c t="s" s="4" r="A12">
        <v>268</v>
      </c>
    </row>
    <row r="13" spans="1:3">
      <c t="s" s="3" r="A13">
        <v>31</v>
      </c>
    </row>
    <row r="14" spans="1:3">
      <c t="s" s="4" r="A14">
        <v>263</v>
      </c>
      <c t="n" s="5" r="B14">
        <v>2396</v>
      </c>
      <c t="n" s="5" r="C14">
        <v>2118</v>
      </c>
    </row>
    <row r="15" spans="1:3">
      <c t="s" s="4" r="A15">
        <v>269</v>
      </c>
    </row>
    <row r="16" spans="1:3">
      <c t="s" s="3" r="A16">
        <v>31</v>
      </c>
    </row>
    <row r="17" spans="1:3">
      <c t="s" s="4" r="A17">
        <v>263</v>
      </c>
      <c t="n" s="5" r="B17">
        <v>13750</v>
      </c>
      <c t="n" s="5" r="C17">
        <v>12839</v>
      </c>
    </row>
    <row r="18" spans="1:3">
      <c t="s" s="4" r="A18">
        <v>270</v>
      </c>
    </row>
    <row r="19" spans="1:3">
      <c t="s" s="3" r="A19">
        <v>31</v>
      </c>
    </row>
    <row r="20" spans="1:3">
      <c t="s" s="4" r="A20">
        <v>263</v>
      </c>
      <c t="n" s="5" r="B20">
        <v>9723</v>
      </c>
      <c t="n" s="5" r="C20">
        <v>8821</v>
      </c>
    </row>
    <row r="21" spans="1:3">
      <c t="s" s="4" r="A21">
        <v>271</v>
      </c>
    </row>
    <row r="22" spans="1:3">
      <c t="s" s="3" r="A22">
        <v>31</v>
      </c>
    </row>
    <row r="23" spans="1:3">
      <c t="s" s="4" r="A23">
        <v>263</v>
      </c>
      <c t="n" s="7" r="B23">
        <v>11079</v>
      </c>
      <c t="n" s="7" r="C23">
        <v>109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272</v>
      </c>
      <c t="s" s="2" r="B1">
        <v>63</v>
      </c>
      <c t="s" s="2" r="D1">
        <v>1</v>
      </c>
    </row>
    <row r="2" spans="1:5">
      <c t="s" s="2" r="B2">
        <v>2</v>
      </c>
      <c t="s" s="2" r="C2">
        <v>64</v>
      </c>
      <c t="s" s="2" r="D2">
        <v>2</v>
      </c>
      <c t="s" s="2" r="E2">
        <v>64</v>
      </c>
    </row>
    <row r="3" spans="1:5">
      <c t="s" s="3" r="A3">
        <v>273</v>
      </c>
    </row>
    <row r="4" spans="1:5">
      <c t="s" s="4" r="A4">
        <v>274</v>
      </c>
      <c t="n" s="7" r="B4">
        <v>1</v>
      </c>
      <c t="n" s="7" r="C4">
        <v>1</v>
      </c>
      <c t="n" s="10" r="D4">
        <v>2.1</v>
      </c>
      <c t="n" s="10" r="E4">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275</v>
      </c>
      <c t="s" s="2" r="B1">
        <v>63</v>
      </c>
      <c t="s" s="2" r="D1">
        <v>1</v>
      </c>
    </row>
    <row r="2" spans="1:5">
      <c t="s" s="2" r="B2">
        <v>2</v>
      </c>
      <c t="s" s="2" r="C2">
        <v>64</v>
      </c>
      <c t="s" s="2" r="D2">
        <v>2</v>
      </c>
      <c t="s" s="2" r="E2">
        <v>64</v>
      </c>
    </row>
    <row r="3" spans="1:5">
      <c t="s" s="3" r="A3">
        <v>137</v>
      </c>
    </row>
    <row r="4" spans="1:5">
      <c t="s" s="4" r="A4">
        <v>276</v>
      </c>
      <c t="n" s="7" r="B4">
        <v>2975</v>
      </c>
      <c t="n" s="7" r="C4">
        <v>3011</v>
      </c>
      <c t="n" s="7" r="D4">
        <v>2753</v>
      </c>
      <c t="n" s="7" r="E4">
        <v>3142</v>
      </c>
    </row>
    <row r="5" spans="1:5">
      <c t="s" s="4" r="A5">
        <v>277</v>
      </c>
      <c t="n" s="5" r="B5">
        <v>2278</v>
      </c>
      <c t="n" s="5" r="C5">
        <v>141</v>
      </c>
      <c t="n" s="5" r="D5">
        <v>3153</v>
      </c>
      <c t="n" s="5" r="E5">
        <v>595</v>
      </c>
    </row>
    <row r="6" spans="1:5">
      <c t="s" s="4" r="A6">
        <v>278</v>
      </c>
      <c t="n" s="5" r="B6">
        <v>-845</v>
      </c>
      <c t="n" s="5" r="C6">
        <v>-464</v>
      </c>
      <c t="n" s="5" r="D6">
        <v>-1498</v>
      </c>
      <c t="n" s="5" r="E6">
        <v>-1049</v>
      </c>
    </row>
    <row r="7" spans="1:5">
      <c t="s" s="4" r="A7">
        <v>279</v>
      </c>
      <c t="n" s="7" r="B7">
        <v>4408</v>
      </c>
      <c t="n" s="7" r="C7">
        <v>2688</v>
      </c>
      <c t="n" s="7" r="D7">
        <v>4408</v>
      </c>
      <c t="n" s="7" r="E7">
        <v>26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r="1" spans="1:2">
      <c t="s" s="1" r="A1">
        <v>280</v>
      </c>
      <c t="s" s="2" r="B1">
        <v>1</v>
      </c>
    </row>
    <row r="2" spans="1:2">
      <c t="s" s="2" r="B2">
        <v>2</v>
      </c>
    </row>
    <row r="3" spans="1:2">
      <c t="s" s="3" r="A3">
        <v>281</v>
      </c>
    </row>
    <row r="4" spans="1:2">
      <c t="s" s="4" r="A4">
        <v>282</v>
      </c>
      <c t="s" s="4" r="B4">
        <v>283</v>
      </c>
    </row>
    <row r="5" spans="1:2">
      <c t="s" s="4" r="A5">
        <v>284</v>
      </c>
      <c t="s" s="4" r="B5">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285</v>
      </c>
      <c t="s" s="2" r="B1">
        <v>63</v>
      </c>
      <c t="s" s="2" r="D1">
        <v>1</v>
      </c>
    </row>
    <row r="2" spans="1:5">
      <c t="s" s="2" r="B2">
        <v>2</v>
      </c>
      <c t="s" s="2" r="C2">
        <v>64</v>
      </c>
      <c t="s" s="2" r="D2">
        <v>2</v>
      </c>
      <c t="s" s="2" r="E2">
        <v>64</v>
      </c>
    </row>
    <row r="3" spans="1:5">
      <c t="s" s="3" r="A3">
        <v>286</v>
      </c>
    </row>
    <row r="4" spans="1:5">
      <c t="s" s="4" r="A4">
        <v>286</v>
      </c>
      <c t="n" s="7" r="B4">
        <v>1760</v>
      </c>
      <c t="n" s="7" r="C4">
        <v>1567</v>
      </c>
      <c t="n" s="7" r="D4">
        <v>3491</v>
      </c>
      <c t="n" s="7" r="E4">
        <v>3177</v>
      </c>
    </row>
    <row r="5" spans="1:5">
      <c t="s" s="4" r="A5">
        <v>287</v>
      </c>
    </row>
    <row r="6" spans="1:5">
      <c t="s" s="3" r="A6">
        <v>286</v>
      </c>
    </row>
    <row r="7" spans="1:5">
      <c t="s" s="4" r="A7">
        <v>286</v>
      </c>
      <c t="n" s="5" r="B7">
        <v>36</v>
      </c>
      <c t="n" s="5" r="C7">
        <v>50</v>
      </c>
      <c t="n" s="5" r="D7">
        <v>87</v>
      </c>
      <c t="n" s="5" r="E7">
        <v>78</v>
      </c>
    </row>
    <row r="8" spans="1:5">
      <c t="s" s="4" r="A8">
        <v>288</v>
      </c>
    </row>
    <row r="9" spans="1:5">
      <c t="s" s="3" r="A9">
        <v>286</v>
      </c>
    </row>
    <row r="10" spans="1:5">
      <c t="s" s="4" r="A10">
        <v>286</v>
      </c>
      <c t="n" s="5" r="B10">
        <v>322</v>
      </c>
      <c t="n" s="5" r="C10">
        <v>261</v>
      </c>
      <c t="n" s="5" r="D10">
        <v>685</v>
      </c>
      <c t="n" s="5" r="E10">
        <v>497</v>
      </c>
    </row>
    <row r="11" spans="1:5">
      <c t="s" s="4" r="A11">
        <v>289</v>
      </c>
    </row>
    <row r="12" spans="1:5">
      <c t="s" s="3" r="A12">
        <v>286</v>
      </c>
    </row>
    <row r="13" spans="1:5">
      <c t="s" s="4" r="A13">
        <v>286</v>
      </c>
      <c t="n" s="5" r="B13">
        <v>178</v>
      </c>
      <c t="n" s="5" r="C13">
        <v>257</v>
      </c>
      <c t="n" s="5" r="D13">
        <v>395</v>
      </c>
      <c t="n" s="5" r="E13">
        <v>404</v>
      </c>
    </row>
    <row r="14" spans="1:5">
      <c t="s" s="4" r="A14">
        <v>290</v>
      </c>
    </row>
    <row r="15" spans="1:5">
      <c t="s" s="3" r="A15">
        <v>286</v>
      </c>
    </row>
    <row r="16" spans="1:5">
      <c t="s" s="4" r="A16">
        <v>286</v>
      </c>
      <c t="n" s="7" r="B16">
        <v>1224</v>
      </c>
      <c t="n" s="7" r="C16">
        <v>999</v>
      </c>
      <c t="n" s="7" r="D16">
        <v>2324</v>
      </c>
      <c t="n" s="7" r="E16">
        <v>21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7"/>
  </cols>
  <sheetData>
    <row r="1" spans="1:2">
      <c t="s" s="1" r="A1">
        <v>291</v>
      </c>
      <c t="s" s="2" r="B1">
        <v>292</v>
      </c>
    </row>
    <row r="2" spans="1:2">
      <c t="s" s="3" r="A2">
        <v>141</v>
      </c>
    </row>
    <row r="3" spans="1:2">
      <c t="s" s="4" r="A3">
        <v>293</v>
      </c>
      <c t="n" s="5" r="B3">
        <v>2</v>
      </c>
    </row>
    <row r="4" spans="1:2">
      <c t="s" s="4" r="A4">
        <v>294</v>
      </c>
      <c t="n" s="10" r="B4">
        <v>10.6</v>
      </c>
    </row>
    <row r="5" spans="1:2">
      <c t="s" s="4" r="A5">
        <v>295</v>
      </c>
      <c t="s" s="4" r="B5">
        <v>2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297</v>
      </c>
      <c t="s" s="2" r="B1">
        <v>63</v>
      </c>
      <c t="s" s="2" r="D1">
        <v>1</v>
      </c>
    </row>
    <row r="2" spans="1:5">
      <c t="s" s="2" r="B2">
        <v>2</v>
      </c>
      <c t="s" s="2" r="C2">
        <v>64</v>
      </c>
      <c t="s" s="2" r="D2">
        <v>2</v>
      </c>
      <c t="s" s="2" r="E2">
        <v>64</v>
      </c>
    </row>
    <row r="3" spans="1:5">
      <c t="s" s="3" r="A3">
        <v>298</v>
      </c>
    </row>
    <row r="4" spans="1:5">
      <c t="s" s="4" r="A4">
        <v>299</v>
      </c>
      <c t="n" s="7" r="B4">
        <v>6</v>
      </c>
      <c t="n" s="7" r="C4">
        <v>7</v>
      </c>
      <c t="n" s="7" r="D4">
        <v>16</v>
      </c>
      <c t="n" s="7" r="E4">
        <v>137</v>
      </c>
    </row>
    <row r="5" spans="1:5">
      <c t="s" s="4" r="A5">
        <v>300</v>
      </c>
      <c t="n" s="5" r="B5">
        <v>0</v>
      </c>
      <c t="n" s="5" r="C5">
        <v>-184</v>
      </c>
      <c t="n" s="5" r="D5">
        <v>0</v>
      </c>
      <c t="n" s="5" r="E5">
        <v>-448</v>
      </c>
    </row>
    <row r="6" spans="1:5">
      <c t="s" s="4" r="A6">
        <v>301</v>
      </c>
      <c t="n" s="5" r="B6">
        <v>-501</v>
      </c>
      <c t="n" s="5" r="C6">
        <v>852</v>
      </c>
      <c t="n" s="5" r="D6">
        <v>-1491</v>
      </c>
      <c t="n" s="5" r="E6">
        <v>1001</v>
      </c>
    </row>
    <row r="7" spans="1:5">
      <c t="s" s="4" r="A7">
        <v>302</v>
      </c>
      <c t="n" s="5" r="B7">
        <v>115</v>
      </c>
      <c t="n" s="5" r="C7">
        <v>120</v>
      </c>
      <c t="n" s="5" r="D7">
        <v>265</v>
      </c>
      <c t="n" s="5" r="E7">
        <v>417</v>
      </c>
    </row>
    <row r="8" spans="1:5">
      <c t="s" s="4" r="A8">
        <v>303</v>
      </c>
      <c t="n" s="7" r="B8">
        <v>-380</v>
      </c>
      <c t="n" s="7" r="C8">
        <v>795</v>
      </c>
      <c t="n" s="7" r="D8">
        <v>-1210</v>
      </c>
      <c t="n" s="7" r="E8">
        <v>1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9</v>
      </c>
      <c t="s" s="2" r="B1">
        <v>1</v>
      </c>
    </row>
    <row r="2" spans="1:3">
      <c t="s" s="2" r="B2">
        <v>2</v>
      </c>
      <c t="s" s="2" r="C2">
        <v>64</v>
      </c>
    </row>
    <row r="3" spans="1:3">
      <c t="s" s="3" r="A3">
        <v>90</v>
      </c>
    </row>
    <row r="4" spans="1:3">
      <c t="s" s="4" r="A4">
        <v>80</v>
      </c>
      <c t="n" s="7" r="B4">
        <v>18447</v>
      </c>
      <c t="n" s="7" r="C4">
        <v>14216</v>
      </c>
    </row>
    <row r="5" spans="1:3">
      <c t="s" s="3" r="A5">
        <v>91</v>
      </c>
    </row>
    <row r="6" spans="1:3">
      <c t="s" s="4" r="A6">
        <v>92</v>
      </c>
      <c t="n" s="5" r="B6">
        <v>583</v>
      </c>
      <c t="n" s="5" r="C6">
        <v>98</v>
      </c>
    </row>
    <row r="7" spans="1:3">
      <c t="s" s="4" r="A7">
        <v>93</v>
      </c>
      <c t="n" s="5" r="B7">
        <v>-4371</v>
      </c>
      <c t="n" s="5" r="C7">
        <v>-2746</v>
      </c>
    </row>
    <row r="8" spans="1:3">
      <c t="s" s="4" r="A8">
        <v>94</v>
      </c>
      <c t="n" s="5" r="B8">
        <v>7178</v>
      </c>
      <c t="n" s="5" r="C8">
        <v>5626</v>
      </c>
    </row>
    <row r="9" spans="1:3">
      <c t="s" s="4" r="A9">
        <v>95</v>
      </c>
      <c t="n" s="5" r="B9">
        <v>3153</v>
      </c>
      <c t="n" s="5" r="C9">
        <v>595</v>
      </c>
    </row>
    <row r="10" spans="1:3">
      <c t="s" s="4" r="A10">
        <v>96</v>
      </c>
      <c t="n" s="5" r="B10">
        <v>3491</v>
      </c>
      <c t="n" s="5" r="C10">
        <v>3177</v>
      </c>
    </row>
    <row r="11" spans="1:3">
      <c t="s" s="3" r="A11">
        <v>96</v>
      </c>
    </row>
    <row r="12" spans="1:3">
      <c t="s" s="4" r="A12">
        <v>97</v>
      </c>
      <c t="n" s="5" r="B12">
        <v>-967</v>
      </c>
      <c t="n" s="5" r="C12">
        <v>3880</v>
      </c>
    </row>
    <row r="13" spans="1:3">
      <c t="s" s="4" r="A13">
        <v>27</v>
      </c>
      <c t="n" s="5" r="B13">
        <v>-4880</v>
      </c>
      <c t="n" s="5" r="C13">
        <v>2353</v>
      </c>
    </row>
    <row r="14" spans="1:3">
      <c t="s" s="4" r="A14">
        <v>98</v>
      </c>
      <c t="n" s="5" r="B14">
        <v>2283</v>
      </c>
      <c t="n" s="5" r="C14">
        <v>-144</v>
      </c>
    </row>
    <row r="15" spans="1:3">
      <c t="s" s="4" r="A15">
        <v>37</v>
      </c>
      <c t="n" s="5" r="B15">
        <v>-1866</v>
      </c>
      <c t="n" s="5" r="C15">
        <v>-4010</v>
      </c>
    </row>
    <row r="16" spans="1:3">
      <c t="s" s="4" r="A16">
        <v>38</v>
      </c>
      <c t="n" s="5" r="B16">
        <v>-7002</v>
      </c>
      <c t="n" s="5" r="C16">
        <v>-4913</v>
      </c>
    </row>
    <row r="17" spans="1:3">
      <c t="s" s="4" r="A17">
        <v>39</v>
      </c>
      <c t="n" s="5" r="B17">
        <v>-1219</v>
      </c>
      <c t="n" s="5" r="C17">
        <v>-1312</v>
      </c>
    </row>
    <row r="18" spans="1:3">
      <c t="s" s="4" r="A18">
        <v>29</v>
      </c>
      <c t="n" s="5" r="B18">
        <v>4693</v>
      </c>
      <c t="n" s="5" r="C18">
        <v>2323</v>
      </c>
    </row>
    <row r="19" spans="1:3">
      <c t="s" s="4" r="A19">
        <v>99</v>
      </c>
      <c t="n" s="5" r="B19">
        <v>19523</v>
      </c>
      <c t="n" s="5" r="C19">
        <v>19143</v>
      </c>
    </row>
    <row r="20" spans="1:3">
      <c t="s" s="3" r="A20">
        <v>100</v>
      </c>
    </row>
    <row r="21" spans="1:3">
      <c t="s" s="4" r="A21">
        <v>101</v>
      </c>
      <c t="n" s="5" r="B21">
        <v>-11559</v>
      </c>
      <c t="n" s="5" r="C21">
        <v>-4925</v>
      </c>
    </row>
    <row r="22" spans="1:3">
      <c t="s" s="4" r="A22">
        <v>102</v>
      </c>
      <c t="n" s="5" r="B22">
        <v>-2375</v>
      </c>
      <c t="n" s="5" r="C22">
        <v>-2199</v>
      </c>
    </row>
    <row r="23" spans="1:3">
      <c t="s" s="4" r="A23">
        <v>103</v>
      </c>
      <c t="n" s="5" r="B23">
        <v>-890</v>
      </c>
      <c t="n" s="5" r="C23">
        <v>-576</v>
      </c>
    </row>
    <row r="24" spans="1:3">
      <c t="s" s="4" r="A24">
        <v>104</v>
      </c>
      <c t="n" s="5" r="B24">
        <v>-14824</v>
      </c>
      <c t="n" s="5" r="C24">
        <v>-7700</v>
      </c>
    </row>
    <row r="25" spans="1:3">
      <c t="s" s="3" r="A25">
        <v>103</v>
      </c>
    </row>
    <row r="26" spans="1:3">
      <c t="s" s="4" r="A26">
        <v>105</v>
      </c>
      <c t="n" s="5" r="B26">
        <v>5715</v>
      </c>
      <c t="n" s="5" r="C26">
        <v>9454</v>
      </c>
    </row>
    <row r="27" spans="1:3">
      <c t="s" s="4" r="A27">
        <v>93</v>
      </c>
      <c t="n" s="5" r="B27">
        <v>4371</v>
      </c>
      <c t="n" s="5" r="C27">
        <v>2746</v>
      </c>
    </row>
    <row r="28" spans="1:3">
      <c t="s" s="4" r="A28">
        <v>106</v>
      </c>
      <c t="n" s="5" r="B28">
        <v>-5515</v>
      </c>
      <c t="n" s="5" r="C28">
        <v>-1208</v>
      </c>
    </row>
    <row r="29" spans="1:3">
      <c t="s" s="4" r="A29">
        <v>107</v>
      </c>
      <c t="n" s="5" r="B29">
        <v>-1649</v>
      </c>
      <c t="n" s="5" r="C29">
        <v>0</v>
      </c>
    </row>
    <row r="30" spans="1:3">
      <c t="s" s="4" r="A30">
        <v>108</v>
      </c>
      <c t="n" s="5" r="B30">
        <v>-664</v>
      </c>
      <c t="n" s="5" r="C30">
        <v>0</v>
      </c>
    </row>
    <row r="31" spans="1:3">
      <c t="s" s="4" r="A31">
        <v>109</v>
      </c>
      <c t="n" s="5" r="B31">
        <v>0</v>
      </c>
      <c t="n" s="5" r="C31">
        <v>-21608</v>
      </c>
    </row>
    <row r="32" spans="1:3">
      <c t="s" s="4" r="A32">
        <v>110</v>
      </c>
      <c t="n" s="5" r="B32">
        <v>2258</v>
      </c>
      <c t="n" s="5" r="C32">
        <v>-10616</v>
      </c>
    </row>
    <row r="33" spans="1:3">
      <c t="s" s="4" r="A33">
        <v>111</v>
      </c>
      <c t="n" s="5" r="B33">
        <v>-277</v>
      </c>
      <c t="n" s="5" r="C33">
        <v>-915</v>
      </c>
    </row>
    <row r="34" spans="1:3">
      <c t="s" s="4" r="A34">
        <v>112</v>
      </c>
      <c t="n" s="5" r="B34">
        <v>6680</v>
      </c>
      <c t="n" s="5" r="C34">
        <v>-88</v>
      </c>
    </row>
    <row r="35" spans="1:3">
      <c t="s" s="4" r="A35">
        <v>113</v>
      </c>
      <c t="n" s="5" r="B35">
        <v>66558</v>
      </c>
      <c t="n" s="5" r="C35">
        <v>56106</v>
      </c>
    </row>
    <row r="36" spans="1:3">
      <c t="s" s="4" r="A36">
        <v>114</v>
      </c>
      <c t="n" s="5" r="B36">
        <v>73238</v>
      </c>
      <c t="n" s="5" r="C36">
        <v>56018</v>
      </c>
    </row>
    <row r="37" spans="1:3">
      <c t="s" s="3" r="A37">
        <v>114</v>
      </c>
    </row>
    <row r="38" spans="1:3">
      <c t="s" s="4" r="A38">
        <v>115</v>
      </c>
      <c t="n" s="5" r="B38">
        <v>0</v>
      </c>
      <c t="n" s="5" r="C38">
        <v>309</v>
      </c>
    </row>
    <row r="39" spans="1:3">
      <c t="s" s="4" r="A39">
        <v>116</v>
      </c>
      <c t="n" s="5" r="B39">
        <v>2491</v>
      </c>
      <c t="n" s="5" r="C39">
        <v>3955</v>
      </c>
    </row>
    <row r="40" spans="1:3">
      <c t="s" s="3" r="A40">
        <v>116</v>
      </c>
    </row>
    <row r="41" spans="1:3">
      <c t="s" s="4" r="A41">
        <v>117</v>
      </c>
      <c t="n" s="5" r="B41">
        <v>209</v>
      </c>
      <c t="n" s="5" r="C41">
        <v>187</v>
      </c>
    </row>
    <row r="42" spans="1:3">
      <c t="s" s="4" r="A42">
        <v>118</v>
      </c>
      <c t="n" s="7" r="B42">
        <v>593</v>
      </c>
      <c t="n" s="7" r="C42">
        <v>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4</v>
      </c>
      <c t="s" s="2" r="B1">
        <v>63</v>
      </c>
      <c t="s" s="2" r="D1">
        <v>1</v>
      </c>
    </row>
    <row r="2" spans="1:5">
      <c t="s" s="2" r="B2">
        <v>2</v>
      </c>
      <c t="s" s="2" r="C2">
        <v>64</v>
      </c>
      <c t="s" s="2" r="D2">
        <v>2</v>
      </c>
      <c t="s" s="2" r="E2">
        <v>64</v>
      </c>
    </row>
    <row r="3" spans="1:5">
      <c t="s" s="3" r="A3">
        <v>305</v>
      </c>
    </row>
    <row r="4" spans="1:5">
      <c t="s" s="4" r="A4">
        <v>306</v>
      </c>
      <c t="n" s="7" r="B4">
        <v>3800000</v>
      </c>
      <c t="n" s="7" r="C4">
        <v>3300000</v>
      </c>
      <c t="n" s="7" r="D4">
        <v>7700000</v>
      </c>
      <c t="n" s="7" r="E4">
        <v>6200000</v>
      </c>
    </row>
    <row r="5" spans="1:5">
      <c t="s" s="4" r="A5">
        <v>307</v>
      </c>
      <c t="s" s="4" r="B5">
        <v>308</v>
      </c>
      <c t="s" s="4" r="C5">
        <v>309</v>
      </c>
      <c t="s" s="4" r="D5">
        <v>310</v>
      </c>
      <c t="s" s="4" r="E5">
        <v>311</v>
      </c>
    </row>
    <row r="6" spans="1:5">
      <c t="s" s="4" r="A6">
        <v>312</v>
      </c>
      <c t="n" s="7" r="B6">
        <v>101000</v>
      </c>
      <c t="n" s="7" r="D6">
        <v>101000</v>
      </c>
    </row>
    <row r="7" spans="1:5">
      <c t="s" s="4" r="A7">
        <v>313</v>
      </c>
    </row>
    <row r="8" spans="1:5">
      <c t="s" s="3" r="A8">
        <v>305</v>
      </c>
    </row>
    <row r="9" spans="1:5">
      <c t="s" s="4" r="A9">
        <v>314</v>
      </c>
      <c t="n" s="5" r="B9">
        <v>0</v>
      </c>
      <c t="n" s="5" r="D9">
        <v>0</v>
      </c>
    </row>
    <row r="10" spans="1:5">
      <c t="s" s="4" r="A10">
        <v>315</v>
      </c>
    </row>
    <row r="11" spans="1:5">
      <c t="s" s="3" r="A11">
        <v>305</v>
      </c>
    </row>
    <row r="12" spans="1:5">
      <c t="s" s="4" r="A12">
        <v>314</v>
      </c>
      <c t="n" s="7" r="B12">
        <v>490000</v>
      </c>
      <c t="n" s="7" r="D12">
        <v>49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21"/>
  </cols>
  <sheetData>
    <row r="1" spans="1:2">
      <c t="s" s="1" r="A1">
        <v>316</v>
      </c>
      <c t="s" s="2" r="B1">
        <v>1</v>
      </c>
    </row>
    <row r="2" spans="1:2">
      <c t="s" s="2" r="B2">
        <v>201</v>
      </c>
    </row>
    <row r="3" spans="1:2">
      <c t="s" s="3" r="A3">
        <v>317</v>
      </c>
    </row>
    <row r="4" spans="1:2">
      <c t="s" s="4" r="A4">
        <v>318</v>
      </c>
      <c t="n" s="7" r="B4">
        <v>368</v>
      </c>
    </row>
    <row r="5" spans="1:2">
      <c t="s" s="4" r="A5">
        <v>319</v>
      </c>
      <c t="n" s="5" r="B5">
        <v>386</v>
      </c>
    </row>
    <row r="6" spans="1:2">
      <c t="s" s="4" r="A6">
        <v>320</v>
      </c>
      <c t="n" s="5" r="B6">
        <v>-70</v>
      </c>
    </row>
    <row r="7" spans="1:2">
      <c t="s" s="4" r="A7">
        <v>321</v>
      </c>
      <c t="n" s="5" r="B7">
        <v>-492</v>
      </c>
    </row>
    <row r="8" spans="1:2">
      <c t="s" s="4" r="A8">
        <v>322</v>
      </c>
      <c t="n" s="5" r="B8">
        <v>192</v>
      </c>
    </row>
    <row r="9" spans="1:2">
      <c t="s" s="4" r="A9">
        <v>323</v>
      </c>
    </row>
    <row r="10" spans="1:2">
      <c t="s" s="3" r="A10">
        <v>317</v>
      </c>
    </row>
    <row r="11" spans="1:2">
      <c t="s" s="4" r="A11">
        <v>318</v>
      </c>
      <c t="n" s="5" r="B11">
        <v>368</v>
      </c>
    </row>
    <row r="12" spans="1:2">
      <c t="s" s="4" r="A12">
        <v>319</v>
      </c>
      <c t="n" s="5" r="B12">
        <v>309</v>
      </c>
    </row>
    <row r="13" spans="1:2">
      <c t="s" s="4" r="A13">
        <v>320</v>
      </c>
      <c t="n" s="5" r="B13">
        <v>-70</v>
      </c>
    </row>
    <row r="14" spans="1:2">
      <c t="s" s="4" r="A14">
        <v>321</v>
      </c>
      <c t="n" s="5" r="B14">
        <v>-415</v>
      </c>
    </row>
    <row r="15" spans="1:2">
      <c t="s" s="4" r="A15">
        <v>322</v>
      </c>
      <c t="n" s="5" r="B15">
        <v>192</v>
      </c>
    </row>
    <row r="16" spans="1:2">
      <c t="s" s="4" r="A16">
        <v>324</v>
      </c>
    </row>
    <row r="17" spans="1:2">
      <c t="s" s="3" r="A17">
        <v>317</v>
      </c>
    </row>
    <row r="18" spans="1:2">
      <c t="s" s="4" r="A18">
        <v>318</v>
      </c>
      <c t="n" s="5" r="B18">
        <v>0</v>
      </c>
    </row>
    <row r="19" spans="1:2">
      <c t="s" s="4" r="A19">
        <v>319</v>
      </c>
      <c t="n" s="5" r="B19">
        <v>77</v>
      </c>
    </row>
    <row r="20" spans="1:2">
      <c t="s" s="4" r="A20">
        <v>320</v>
      </c>
      <c t="n" s="5" r="B20">
        <v>0</v>
      </c>
    </row>
    <row r="21" spans="1:2">
      <c t="s" s="4" r="A21">
        <v>321</v>
      </c>
      <c t="n" s="5" r="B21">
        <v>-77</v>
      </c>
    </row>
    <row r="22" spans="1:2">
      <c t="s" s="4" r="A22">
        <v>322</v>
      </c>
      <c t="n" s="7" r="B22">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25</v>
      </c>
      <c t="s" s="2" r="B1">
        <v>63</v>
      </c>
      <c t="s" s="2" r="D1">
        <v>1</v>
      </c>
    </row>
    <row r="2" spans="1:6">
      <c t="s" s="2" r="B2">
        <v>2</v>
      </c>
      <c t="s" s="2" r="C2">
        <v>64</v>
      </c>
      <c t="s" s="2" r="D2">
        <v>2</v>
      </c>
      <c t="s" s="2" r="E2">
        <v>64</v>
      </c>
      <c t="s" s="2" r="F2">
        <v>23</v>
      </c>
    </row>
    <row r="3" spans="1:6">
      <c t="s" s="3" r="A3">
        <v>326</v>
      </c>
    </row>
    <row r="4" spans="1:6">
      <c t="s" s="4" r="A4">
        <v>66</v>
      </c>
      <c t="n" s="7" r="B4">
        <v>91937</v>
      </c>
      <c t="n" s="7" r="C4">
        <v>86325</v>
      </c>
      <c t="n" s="7" r="D4">
        <v>181332</v>
      </c>
      <c t="n" s="7" r="E4">
        <v>171948</v>
      </c>
    </row>
    <row r="5" spans="1:6">
      <c t="s" s="3" r="A5">
        <v>327</v>
      </c>
    </row>
    <row r="6" spans="1:6">
      <c t="s" s="4" r="A6">
        <v>328</v>
      </c>
      <c t="n" s="5" r="B6">
        <v>91937</v>
      </c>
      <c t="n" s="5" r="C6">
        <v>86325</v>
      </c>
      <c t="n" s="5" r="D6">
        <v>181332</v>
      </c>
      <c t="n" s="5" r="E6">
        <v>171948</v>
      </c>
    </row>
    <row r="7" spans="1:6">
      <c t="s" s="3" r="A7">
        <v>329</v>
      </c>
    </row>
    <row r="8" spans="1:6">
      <c t="s" s="4" r="A8">
        <v>31</v>
      </c>
      <c t="n" s="5" r="B8">
        <v>18351</v>
      </c>
      <c t="n" s="5" r="D8">
        <v>18351</v>
      </c>
      <c t="n" s="7" r="F8">
        <v>17923</v>
      </c>
    </row>
    <row r="9" spans="1:6">
      <c t="s" s="4" r="A9">
        <v>330</v>
      </c>
    </row>
    <row r="10" spans="1:6">
      <c t="s" s="3" r="A10">
        <v>326</v>
      </c>
    </row>
    <row r="11" spans="1:6">
      <c t="s" s="4" r="A11">
        <v>66</v>
      </c>
      <c t="n" s="5" r="B11">
        <v>60505</v>
      </c>
      <c t="n" s="5" r="C11">
        <v>52468</v>
      </c>
      <c t="n" s="5" r="D11">
        <v>115069</v>
      </c>
      <c t="n" s="5" r="E11">
        <v>100813</v>
      </c>
    </row>
    <row r="12" spans="1:6">
      <c t="s" s="3" r="A12">
        <v>329</v>
      </c>
    </row>
    <row r="13" spans="1:6">
      <c t="s" s="4" r="A13">
        <v>31</v>
      </c>
      <c t="n" s="5" r="B13">
        <v>6377</v>
      </c>
      <c t="n" s="5" r="D13">
        <v>6377</v>
      </c>
      <c t="n" s="5" r="F13">
        <v>5782</v>
      </c>
    </row>
    <row r="14" spans="1:6">
      <c t="s" s="4" r="A14">
        <v>331</v>
      </c>
    </row>
    <row r="15" spans="1:6">
      <c t="s" s="3" r="A15">
        <v>329</v>
      </c>
    </row>
    <row r="16" spans="1:6">
      <c t="s" s="4" r="A16">
        <v>31</v>
      </c>
      <c t="n" s="5" r="B16">
        <v>5286</v>
      </c>
      <c t="n" s="5" r="D16">
        <v>5286</v>
      </c>
      <c t="n" s="5" r="F16">
        <v>5538</v>
      </c>
    </row>
    <row r="17" spans="1:6">
      <c t="s" s="4" r="A17">
        <v>332</v>
      </c>
    </row>
    <row r="18" spans="1:6">
      <c t="s" s="3" r="A18">
        <v>329</v>
      </c>
    </row>
    <row r="19" spans="1:6">
      <c t="s" s="4" r="A19">
        <v>31</v>
      </c>
      <c t="n" s="5" r="B19">
        <v>3452</v>
      </c>
      <c t="n" s="5" r="D19">
        <v>3452</v>
      </c>
      <c t="n" s="5" r="F19">
        <v>3692</v>
      </c>
    </row>
    <row r="20" spans="1:6">
      <c t="s" s="4" r="A20">
        <v>333</v>
      </c>
    </row>
    <row r="21" spans="1:6">
      <c t="s" s="3" r="A21">
        <v>326</v>
      </c>
    </row>
    <row r="22" spans="1:6">
      <c t="s" s="4" r="A22">
        <v>66</v>
      </c>
      <c t="n" s="5" r="B22">
        <v>31432</v>
      </c>
      <c t="n" s="5" r="C22">
        <v>33857</v>
      </c>
      <c t="n" s="5" r="D22">
        <v>66263</v>
      </c>
      <c t="n" s="5" r="E22">
        <v>71135</v>
      </c>
    </row>
    <row r="23" spans="1:6">
      <c t="s" s="3" r="A23">
        <v>329</v>
      </c>
    </row>
    <row r="24" spans="1:6">
      <c t="s" s="4" r="A24">
        <v>31</v>
      </c>
      <c t="n" s="5" r="B24">
        <v>3236</v>
      </c>
      <c t="n" s="5" r="D24">
        <v>3236</v>
      </c>
      <c t="n" s="7" r="F24">
        <v>2911</v>
      </c>
    </row>
    <row r="25" spans="1:6">
      <c t="s" s="4" r="A25">
        <v>334</v>
      </c>
    </row>
    <row r="26" spans="1:6">
      <c t="s" s="3" r="A26">
        <v>327</v>
      </c>
    </row>
    <row r="27" spans="1:6">
      <c t="s" s="4" r="A27">
        <v>328</v>
      </c>
      <c t="n" s="5" r="B27">
        <v>58627</v>
      </c>
      <c t="n" s="5" r="C27">
        <v>55830</v>
      </c>
      <c t="n" s="5" r="D27">
        <v>114900</v>
      </c>
      <c t="n" s="5" r="E27">
        <v>112307</v>
      </c>
    </row>
    <row r="28" spans="1:6">
      <c t="s" s="4" r="A28">
        <v>335</v>
      </c>
    </row>
    <row r="29" spans="1:6">
      <c t="s" s="3" r="A29">
        <v>327</v>
      </c>
    </row>
    <row r="30" spans="1:6">
      <c t="s" s="4" r="A30">
        <v>328</v>
      </c>
      <c t="n" s="5" r="B30">
        <v>41011</v>
      </c>
      <c t="n" s="5" r="C30">
        <v>40691</v>
      </c>
      <c t="n" s="5" r="D30">
        <v>81120</v>
      </c>
      <c t="n" s="5" r="E30">
        <v>81994</v>
      </c>
    </row>
    <row r="31" spans="1:6">
      <c t="s" s="4" r="A31">
        <v>336</v>
      </c>
    </row>
    <row r="32" spans="1:6">
      <c t="s" s="3" r="A32">
        <v>327</v>
      </c>
    </row>
    <row r="33" spans="1:6">
      <c t="s" s="4" r="A33">
        <v>328</v>
      </c>
      <c t="n" s="5" r="B33">
        <v>15415</v>
      </c>
      <c t="n" s="5" r="C33">
        <v>15139</v>
      </c>
      <c t="n" s="5" r="D33">
        <v>30291</v>
      </c>
      <c t="n" s="5" r="E33">
        <v>30313</v>
      </c>
    </row>
    <row r="34" spans="1:6">
      <c t="s" s="4" r="A34">
        <v>337</v>
      </c>
    </row>
    <row r="35" spans="1:6">
      <c t="s" s="3" r="A35">
        <v>327</v>
      </c>
    </row>
    <row r="36" spans="1:6">
      <c t="s" s="4" r="A36">
        <v>328</v>
      </c>
      <c t="n" s="5" r="B36">
        <v>2201</v>
      </c>
      <c t="n" s="5" r="C36">
        <v>0</v>
      </c>
      <c t="n" s="5" r="D36">
        <v>3489</v>
      </c>
      <c t="n" s="5" r="E36">
        <v>0</v>
      </c>
    </row>
    <row r="37" spans="1:6">
      <c t="s" s="4" r="A37">
        <v>338</v>
      </c>
    </row>
    <row r="38" spans="1:6">
      <c t="s" s="3" r="A38">
        <v>327</v>
      </c>
    </row>
    <row r="39" spans="1:6">
      <c t="s" s="4" r="A39">
        <v>328</v>
      </c>
      <c t="n" s="5" r="B39">
        <v>33310</v>
      </c>
      <c t="n" s="5" r="C39">
        <v>30495</v>
      </c>
      <c t="n" s="5" r="D39">
        <v>66432</v>
      </c>
      <c t="n" s="5" r="E39">
        <v>59641</v>
      </c>
    </row>
    <row r="40" spans="1:6">
      <c t="s" s="4" r="A40">
        <v>339</v>
      </c>
    </row>
    <row r="41" spans="1:6">
      <c t="s" s="3" r="A41">
        <v>327</v>
      </c>
    </row>
    <row r="42" spans="1:6">
      <c t="s" s="4" r="A42">
        <v>328</v>
      </c>
      <c t="n" s="5" r="B42">
        <v>17926</v>
      </c>
      <c t="n" s="5" r="C42">
        <v>17180</v>
      </c>
      <c t="n" s="5" r="D42">
        <v>36109</v>
      </c>
      <c t="n" s="5" r="E42">
        <v>32549</v>
      </c>
    </row>
    <row r="43" spans="1:6">
      <c t="s" s="4" r="A43">
        <v>340</v>
      </c>
    </row>
    <row r="44" spans="1:6">
      <c t="s" s="3" r="A44">
        <v>327</v>
      </c>
    </row>
    <row r="45" spans="1:6">
      <c t="s" s="4" r="A45">
        <v>328</v>
      </c>
      <c t="n" s="5" r="B45">
        <v>12080</v>
      </c>
      <c t="n" s="5" r="C45">
        <v>11604</v>
      </c>
      <c t="n" s="5" r="D45">
        <v>24649</v>
      </c>
      <c t="n" s="5" r="E45">
        <v>23879</v>
      </c>
    </row>
    <row r="46" spans="1:6">
      <c t="s" s="4" r="A46">
        <v>341</v>
      </c>
    </row>
    <row r="47" spans="1:6">
      <c t="s" s="3" r="A47">
        <v>327</v>
      </c>
    </row>
    <row r="48" spans="1:6">
      <c t="s" s="4" r="A48">
        <v>328</v>
      </c>
      <c t="n" s="7" r="B48">
        <v>3304</v>
      </c>
      <c t="n" s="7" r="C48">
        <v>1711</v>
      </c>
      <c t="n" s="7" r="D48">
        <v>5674</v>
      </c>
      <c t="n" s="7" r="E48">
        <v>32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3"/>
  </cols>
  <sheetData>
    <row r="1" spans="1:2">
      <c t="s" s="1" r="A1">
        <v>342</v>
      </c>
      <c t="s" s="2" r="B1">
        <v>343</v>
      </c>
    </row>
    <row r="2" spans="1:2">
      <c t="s" s="3" r="A2">
        <v>153</v>
      </c>
    </row>
    <row r="3" spans="1:2">
      <c t="s" s="4" r="A3">
        <v>344</v>
      </c>
      <c t="n" s="5" r="B3">
        <v>1</v>
      </c>
    </row>
    <row r="4" spans="1:2">
      <c t="s" s="4" r="A4">
        <v>345</v>
      </c>
      <c t="n" s="5" r="B4">
        <v>0</v>
      </c>
    </row>
    <row r="5" spans="1:2">
      <c t="s" s="4" r="A5">
        <v>346</v>
      </c>
      <c t="n" s="5" r="B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47</v>
      </c>
      <c t="s" s="2" r="B1">
        <v>63</v>
      </c>
    </row>
    <row r="2" spans="1:4">
      <c t="s" s="2" r="B2">
        <v>348</v>
      </c>
      <c t="s" s="2" r="C2">
        <v>2</v>
      </c>
      <c t="s" s="2" r="D2">
        <v>64</v>
      </c>
    </row>
    <row r="3" spans="1:4">
      <c t="s" s="3" r="A3">
        <v>349</v>
      </c>
    </row>
    <row r="4" spans="1:4">
      <c t="s" s="4" r="A4">
        <v>350</v>
      </c>
      <c t="n" s="10" r="D4">
        <v>3.6</v>
      </c>
    </row>
    <row r="5" spans="1:4">
      <c t="s" s="4" r="A5">
        <v>351</v>
      </c>
      <c t="n" s="10" r="B5">
        <v>2.2</v>
      </c>
    </row>
    <row r="6" spans="1:4">
      <c t="s" s="4" r="A6">
        <v>352</v>
      </c>
      <c t="n" s="10" r="C6">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s="1" r="A1">
        <v>353</v>
      </c>
      <c t="s" s="2" r="B1">
        <v>1</v>
      </c>
    </row>
    <row r="2" spans="1:2">
      <c t="s" s="2" r="B2">
        <v>201</v>
      </c>
    </row>
    <row r="3" spans="1:2">
      <c t="s" s="3" r="A3">
        <v>354</v>
      </c>
    </row>
    <row r="4" spans="1:2">
      <c t="s" s="4" r="A4">
        <v>355</v>
      </c>
      <c t="n" s="7" r="B4">
        <v>812</v>
      </c>
    </row>
    <row r="5" spans="1:2">
      <c t="s" s="4" r="A5">
        <v>319</v>
      </c>
      <c t="n" s="5" r="B5">
        <v>4705</v>
      </c>
    </row>
    <row r="6" spans="1:2">
      <c t="s" s="4" r="A6">
        <v>321</v>
      </c>
      <c t="n" s="5" r="B6">
        <v>-664</v>
      </c>
    </row>
    <row r="7" spans="1:2">
      <c t="s" s="4" r="A7">
        <v>356</v>
      </c>
      <c t="n" s="5" r="B7">
        <v>4705</v>
      </c>
    </row>
    <row r="8" spans="1:2">
      <c t="s" s="4" r="A8">
        <v>357</v>
      </c>
    </row>
    <row r="9" spans="1:2">
      <c t="s" s="3" r="A9">
        <v>354</v>
      </c>
    </row>
    <row r="10" spans="1:2">
      <c t="s" s="4" r="A10">
        <v>355</v>
      </c>
      <c t="n" s="5" r="B10">
        <v>812</v>
      </c>
    </row>
    <row r="11" spans="1:2">
      <c t="s" s="4" r="A11">
        <v>319</v>
      </c>
      <c t="n" s="5" r="B11">
        <v>4705</v>
      </c>
    </row>
    <row r="12" spans="1:2">
      <c t="s" s="4" r="A12">
        <v>321</v>
      </c>
      <c t="n" s="5" r="B12">
        <v>-664</v>
      </c>
    </row>
    <row r="13" spans="1:2">
      <c t="s" s="4" r="A13">
        <v>358</v>
      </c>
      <c t="n" s="5" r="B13">
        <v>-148</v>
      </c>
    </row>
    <row r="14" spans="1:2">
      <c t="s" s="4" r="A14">
        <v>356</v>
      </c>
      <c t="n" s="7" r="B14">
        <v>47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9</v>
      </c>
      <c t="s" s="2" r="B1">
        <v>63</v>
      </c>
      <c t="s" s="2" r="D1">
        <v>1</v>
      </c>
    </row>
    <row r="2" spans="1:5">
      <c t="s" s="2" r="B2">
        <v>2</v>
      </c>
      <c t="s" s="2" r="C2">
        <v>64</v>
      </c>
      <c t="s" s="2" r="D2">
        <v>2</v>
      </c>
      <c t="s" s="2" r="E2">
        <v>64</v>
      </c>
    </row>
    <row r="3" spans="1:5">
      <c t="s" s="3" r="A3">
        <v>65</v>
      </c>
    </row>
    <row r="4" spans="1:5">
      <c t="s" s="4" r="A4">
        <v>67</v>
      </c>
      <c t="n" s="7" r="B4">
        <v>33844</v>
      </c>
      <c t="n" s="7" r="C4">
        <v>35500</v>
      </c>
      <c t="n" s="7" r="D4">
        <v>68948</v>
      </c>
      <c t="n" s="7" r="E4">
        <v>69480</v>
      </c>
    </row>
    <row r="5" spans="1:5">
      <c t="s" s="4" r="A5">
        <v>68</v>
      </c>
      <c t="n" s="5" r="B5">
        <v>683</v>
      </c>
      <c t="n" s="5" r="C5">
        <v>156</v>
      </c>
      <c t="n" s="5" r="D5">
        <v>1366</v>
      </c>
      <c t="n" s="5" r="E5">
        <v>1202</v>
      </c>
    </row>
    <row r="6" spans="1:5">
      <c t="s" s="4" r="A6">
        <v>69</v>
      </c>
      <c t="n" s="5" r="B6">
        <v>57410</v>
      </c>
      <c t="n" s="5" r="C6">
        <v>50669</v>
      </c>
      <c t="n" s="5" r="D6">
        <v>111018</v>
      </c>
      <c t="n" s="5" r="E6">
        <v>101266</v>
      </c>
    </row>
    <row r="7" spans="1:5">
      <c t="s" s="4" r="A7">
        <v>76</v>
      </c>
      <c t="n" s="5" r="B7">
        <v>14002</v>
      </c>
      <c t="n" s="5" r="C7">
        <v>9945</v>
      </c>
      <c t="n" s="5" r="D7">
        <v>27348</v>
      </c>
      <c t="n" s="5" r="E7">
        <v>19332</v>
      </c>
    </row>
    <row r="8" spans="1:5">
      <c t="s" s="4" r="A8">
        <v>78</v>
      </c>
      <c t="n" s="5" r="B8">
        <v>13622</v>
      </c>
      <c t="n" s="5" r="C8">
        <v>10740</v>
      </c>
      <c t="n" s="5" r="D8">
        <v>26138</v>
      </c>
      <c t="n" s="5" r="E8">
        <v>20439</v>
      </c>
    </row>
    <row r="9" spans="1:5">
      <c t="s" s="4" r="A9">
        <v>79</v>
      </c>
      <c t="n" s="5" r="B9">
        <v>3771</v>
      </c>
      <c t="n" s="5" r="C9">
        <v>3279</v>
      </c>
      <c t="n" s="5" r="D9">
        <v>7691</v>
      </c>
      <c t="n" s="5" r="E9">
        <v>6223</v>
      </c>
    </row>
    <row r="10" spans="1:5">
      <c t="s" s="4" r="A10">
        <v>80</v>
      </c>
      <c t="n" s="5" r="B10">
        <v>9851</v>
      </c>
      <c t="n" s="5" r="C10">
        <v>7461</v>
      </c>
      <c t="n" s="5" r="D10">
        <v>18447</v>
      </c>
      <c t="n" s="5" r="E10">
        <v>14216</v>
      </c>
    </row>
    <row r="11" spans="1:5">
      <c t="s" s="4" r="A11">
        <v>82</v>
      </c>
      <c t="n" s="7" r="B11">
        <v>11120</v>
      </c>
      <c t="n" s="7" r="C11">
        <v>6383</v>
      </c>
      <c t="n" s="7" r="D11">
        <v>14637</v>
      </c>
      <c t="n" s="7" r="E11">
        <v>10247</v>
      </c>
    </row>
    <row r="12" spans="1:5">
      <c t="s" s="4" r="A12">
        <v>84</v>
      </c>
      <c t="n" s="9" r="B12">
        <v>0.31</v>
      </c>
      <c t="n" s="9" r="C12">
        <v>0.24</v>
      </c>
      <c t="n" s="9" r="D12">
        <v>0.57</v>
      </c>
      <c t="n" s="9" r="E12">
        <v>0.45</v>
      </c>
    </row>
    <row r="13" spans="1:5">
      <c t="s" s="4" r="A13">
        <v>85</v>
      </c>
      <c t="n" s="9" r="B13">
        <v>0.3</v>
      </c>
      <c t="n" s="9" r="C13">
        <v>0.23</v>
      </c>
      <c t="n" s="9" r="D13">
        <v>0.5600000000000001</v>
      </c>
      <c t="n" s="9" r="E13">
        <v>0.44</v>
      </c>
    </row>
    <row r="14" spans="1:5">
      <c t="s" s="3" r="A14">
        <v>360</v>
      </c>
    </row>
    <row r="15" spans="1:5">
      <c t="s" s="4" r="A15">
        <v>27</v>
      </c>
      <c t="n" s="7" r="D15">
        <v>-4880</v>
      </c>
      <c t="n" s="7" r="E15">
        <v>2353</v>
      </c>
    </row>
    <row r="16" spans="1:5">
      <c t="s" s="4" r="A16">
        <v>38</v>
      </c>
      <c t="n" s="5" r="D16">
        <v>-7002</v>
      </c>
      <c t="n" s="5" r="E16">
        <v>-4913</v>
      </c>
    </row>
    <row r="17" spans="1:5">
      <c t="s" s="4" r="A17">
        <v>99</v>
      </c>
      <c t="n" s="7" r="D17">
        <v>19523</v>
      </c>
      <c t="n" s="5" r="E17">
        <v>19143</v>
      </c>
    </row>
    <row r="18" spans="1:5">
      <c t="s" s="4" r="A18">
        <v>361</v>
      </c>
    </row>
    <row r="19" spans="1:5">
      <c t="s" s="3" r="A19">
        <v>65</v>
      </c>
    </row>
    <row r="20" spans="1:5">
      <c t="s" s="4" r="A20">
        <v>67</v>
      </c>
      <c t="n" s="7" r="C20">
        <v>35295</v>
      </c>
      <c t="n" s="5" r="E20">
        <v>71028</v>
      </c>
    </row>
    <row r="21" spans="1:5">
      <c t="s" s="4" r="A21">
        <v>68</v>
      </c>
      <c t="n" s="5" r="C21">
        <v>0</v>
      </c>
      <c t="n" s="5" r="E21">
        <v>0</v>
      </c>
    </row>
    <row r="22" spans="1:5">
      <c t="s" s="4" r="A22">
        <v>69</v>
      </c>
      <c t="n" s="5" r="C22">
        <v>51029</v>
      </c>
      <c t="n" s="5" r="E22">
        <v>100920</v>
      </c>
    </row>
    <row r="23" spans="1:5">
      <c t="s" s="4" r="A23">
        <v>76</v>
      </c>
      <c t="n" s="5" r="C23">
        <v>10305</v>
      </c>
      <c t="n" s="5" r="E23">
        <v>18986</v>
      </c>
    </row>
    <row r="24" spans="1:5">
      <c t="s" s="4" r="A24">
        <v>78</v>
      </c>
      <c t="n" s="5" r="C24">
        <v>11100</v>
      </c>
      <c t="n" s="5" r="E24">
        <v>20093</v>
      </c>
    </row>
    <row r="25" spans="1:5">
      <c t="s" s="4" r="A25">
        <v>79</v>
      </c>
      <c t="n" s="5" r="C25">
        <v>3359</v>
      </c>
      <c t="n" s="5" r="E25">
        <v>6101</v>
      </c>
    </row>
    <row r="26" spans="1:5">
      <c t="s" s="4" r="A26">
        <v>80</v>
      </c>
      <c t="n" s="5" r="C26">
        <v>7741</v>
      </c>
      <c t="n" s="5" r="E26">
        <v>13991</v>
      </c>
    </row>
    <row r="27" spans="1:5">
      <c t="s" s="4" r="A27">
        <v>82</v>
      </c>
      <c t="n" s="7" r="C27">
        <v>6662</v>
      </c>
      <c t="n" s="7" r="E27">
        <v>10022</v>
      </c>
    </row>
    <row r="28" spans="1:5">
      <c t="s" s="4" r="A28">
        <v>84</v>
      </c>
      <c t="n" s="9" r="C28">
        <v>0.25</v>
      </c>
      <c t="n" s="9" r="E28">
        <v>0.45</v>
      </c>
    </row>
    <row r="29" spans="1:5">
      <c t="s" s="4" r="A29">
        <v>85</v>
      </c>
      <c t="n" s="9" r="C29">
        <v>0.24</v>
      </c>
      <c t="n" s="9" r="E29">
        <v>0.43</v>
      </c>
    </row>
    <row r="30" spans="1:5">
      <c t="s" s="3" r="A30">
        <v>360</v>
      </c>
    </row>
    <row r="31" spans="1:5">
      <c t="s" s="4" r="A31">
        <v>27</v>
      </c>
      <c t="n" s="7" r="E31">
        <v>2699</v>
      </c>
    </row>
    <row r="32" spans="1:5">
      <c t="s" s="4" r="A32">
        <v>38</v>
      </c>
      <c t="n" s="5" r="E32">
        <v>-5034</v>
      </c>
    </row>
    <row r="33" spans="1:5">
      <c t="s" s="4" r="A33">
        <v>99</v>
      </c>
      <c t="n" s="7" r="E33">
        <v>191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9</v>
      </c>
      <c t="s" s="2" r="B1">
        <v>1</v>
      </c>
    </row>
    <row r="2" spans="1:2">
      <c t="s" s="2" r="B2">
        <v>2</v>
      </c>
    </row>
    <row r="3" spans="1:2">
      <c t="s" s="3" r="A3">
        <v>120</v>
      </c>
    </row>
    <row r="4" spans="1:2">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22</v>
      </c>
      <c t="s" s="2" r="B1">
        <v>1</v>
      </c>
    </row>
    <row r="2" spans="1:2">
      <c t="s" s="2" r="B2">
        <v>2</v>
      </c>
    </row>
    <row r="3" spans="1:2">
      <c t="s" s="3" r="A3">
        <v>123</v>
      </c>
    </row>
    <row r="4" spans="1:2">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7</v>
      </c>
      <c t="s" s="2" r="B1">
        <v>1</v>
      </c>
    </row>
    <row r="2" spans="1:2">
      <c t="s" s="2" r="B2">
        <v>2</v>
      </c>
    </row>
    <row r="3" spans="1:2">
      <c t="s" s="3" r="A3">
        <v>128</v>
      </c>
    </row>
    <row r="4" spans="1:2">
      <c t="s" s="4" r="A4">
        <v>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solidated Balance Sheets (un</vt:lpstr>
      <vt:lpstr>Condensed Consolidated Statemen</vt:lpstr>
      <vt:lpstr>Condensed Consolidated Stateme5</vt:lpstr>
      <vt:lpstr>Basis of Presentation</vt:lpstr>
      <vt:lpstr>Business Combinations</vt:lpstr>
      <vt:lpstr>Earnings Per Share</vt:lpstr>
      <vt:lpstr>Inventories</vt:lpstr>
      <vt:lpstr>Intangible Assets</vt:lpstr>
      <vt:lpstr>Goodwill</vt:lpstr>
      <vt:lpstr>Property and Equipment, net</vt:lpstr>
      <vt:lpstr>Reserve for Product Warranties</vt:lpstr>
      <vt:lpstr>Share-Based Compensation</vt:lpstr>
      <vt:lpstr>Other Income (Expense), net</vt:lpstr>
      <vt:lpstr>Income Taxes</vt:lpstr>
      <vt:lpstr>Restructuring Reserves</vt:lpstr>
      <vt:lpstr>Segment, Customer and Geographi</vt:lpstr>
      <vt:lpstr>Fair Value Measurements</vt:lpstr>
      <vt:lpstr>Immaterial Corrections to Prior</vt:lpstr>
      <vt:lpstr>Basis Of Presentation (Policies</vt:lpstr>
      <vt:lpstr>Earnings Per Share (Tables)</vt:lpstr>
      <vt:lpstr>Inventories (Tables)</vt:lpstr>
      <vt:lpstr>Intangible Assets (Tables)</vt:lpstr>
      <vt:lpstr>Goodwill (Tables)</vt:lpstr>
      <vt:lpstr>Property and Equipment, net (Ta</vt:lpstr>
      <vt:lpstr>Reserve for Product Warranties </vt:lpstr>
      <vt:lpstr>Share-Based Compensation (Table</vt:lpstr>
      <vt:lpstr>Other Income (Expense), net (Ta</vt:lpstr>
      <vt:lpstr>Restructuring Reserves (Tables)</vt:lpstr>
      <vt:lpstr>Segment, Customer and Geograp31</vt:lpstr>
      <vt:lpstr>Fair Value Measurements (Tables</vt:lpstr>
      <vt:lpstr>Immaterial Corrections to Pri33</vt:lpstr>
      <vt:lpstr>Business Combinations (Details </vt:lpstr>
      <vt:lpstr>Earnings Per Share (Details)</vt:lpstr>
      <vt:lpstr>Inventories (Details)</vt:lpstr>
      <vt:lpstr>Inventories (Details Textual)</vt:lpstr>
      <vt:lpstr>Intangible Assets (Details)</vt:lpstr>
      <vt:lpstr>Intangible Assets (Details 1)</vt:lpstr>
      <vt:lpstr>Intangible Assets (Details 2)</vt:lpstr>
      <vt:lpstr>Intangible Assets (Details Text</vt:lpstr>
      <vt:lpstr>Goodwill (Details)</vt:lpstr>
      <vt:lpstr>Property and Equipment, Net (De</vt:lpstr>
      <vt:lpstr>Property and Equipment, Net (44</vt:lpstr>
      <vt:lpstr>Reserve for Product Warrantie45</vt:lpstr>
      <vt:lpstr>Reserve for Product Warrantie46</vt:lpstr>
      <vt:lpstr>Share-Based Compensation (Detai</vt:lpstr>
      <vt:lpstr>Share-Based Compensation (Det48</vt:lpstr>
      <vt:lpstr>Other Income (Expense), net (De</vt:lpstr>
      <vt:lpstr>Income Taxes (Details)</vt:lpstr>
      <vt:lpstr>Restructuring Reserves (Details</vt:lpstr>
      <vt:lpstr>Segment, Customer and Geograp52</vt:lpstr>
      <vt:lpstr>Segment, Customer and Geograp53</vt:lpstr>
      <vt:lpstr>Fair Value Measurements (Detail</vt:lpstr>
      <vt:lpstr>Fair Value Measurements (Deta55</vt:lpstr>
      <vt:lpstr>Immaterial Corrections to Pr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0:41Z</dcterms:created>
  <dcterms:modified xmlns:dcterms="http://purl.org/dc/terms/" xmlns:xsi="http://www.w3.org/2001/XMLSchema-instance" xsi:type="dcterms:W3CDTF">2015-08-05T16:10:41Z</dcterms:modified>
  <dc:title xmlns:dc="http://purl.org/dc/elements/1.1/">Untitled</dc:title>
  <dc:description xmlns:dc="http://purl.org/dc/elements/1.1/"/>
  <dc:subject xmlns:dc="http://purl.org/dc/elements/1.1/"/>
  <cp:keywords/>
  <cp:category/>
</cp:coreProperties>
</file>